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Agreements" sheetId="10" state="visible" r:id="rId10"/>
    <sheet xmlns:r="http://schemas.openxmlformats.org/officeDocument/2006/relationships" name="Related Party" sheetId="11" state="visible" r:id="rId11"/>
    <sheet xmlns:r="http://schemas.openxmlformats.org/officeDocument/2006/relationships" name="Investments in Marketable Secur"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License Agreements (Tables)" sheetId="19" state="visible" r:id="rId19"/>
    <sheet xmlns:r="http://schemas.openxmlformats.org/officeDocument/2006/relationships" name="Investments in Marketable Sec_2"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Organization and Description 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License Agreements (Details)" sheetId="28" state="visible" r:id="rId28"/>
    <sheet xmlns:r="http://schemas.openxmlformats.org/officeDocument/2006/relationships" name="License Agreements (Details Tex" sheetId="29" state="visible" r:id="rId29"/>
    <sheet xmlns:r="http://schemas.openxmlformats.org/officeDocument/2006/relationships" name="Related Party (Details)" sheetId="30" state="visible" r:id="rId30"/>
    <sheet xmlns:r="http://schemas.openxmlformats.org/officeDocument/2006/relationships" name="Investments in Marketable Sec_3"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_ Equity (Details 2" sheetId="34" state="visible" r:id="rId34"/>
    <sheet xmlns:r="http://schemas.openxmlformats.org/officeDocument/2006/relationships" name="Stockholders' Equity (Details 3" sheetId="35" state="visible" r:id="rId35"/>
    <sheet xmlns:r="http://schemas.openxmlformats.org/officeDocument/2006/relationships" name="Stockholders_ Equity (Details 4" sheetId="36" state="visible" r:id="rId36"/>
    <sheet xmlns:r="http://schemas.openxmlformats.org/officeDocument/2006/relationships" name="Stockholders' Equity (Details T" sheetId="37" state="visible" r:id="rId37"/>
    <sheet xmlns:r="http://schemas.openxmlformats.org/officeDocument/2006/relationships" name="Commitments and Contingencies ("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Textual)"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36">
  <si>
    <t>Document and Entity Information - USD ($)</t>
  </si>
  <si>
    <t>12 Months Ended</t>
  </si>
  <si>
    <t>Dec. 31, 2019</t>
  </si>
  <si>
    <t>Feb. 28, 2020</t>
  </si>
  <si>
    <t>Jun. 30, 2019</t>
  </si>
  <si>
    <t>Document and Entity Information [Abstract]</t>
  </si>
  <si>
    <t>Entity Registrant Name</t>
  </si>
  <si>
    <t>Hoth Therapeutics, Inc.</t>
  </si>
  <si>
    <t>Entity Central Index Key</t>
  </si>
  <si>
    <t>0001711786</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Interactive Data Current</t>
  </si>
  <si>
    <t>Entity Filer Category</t>
  </si>
  <si>
    <t>Non-accelerated Filer</t>
  </si>
  <si>
    <t>Entity Ex Transition Period</t>
  </si>
  <si>
    <t>Entity Small Business</t>
  </si>
  <si>
    <t>true</t>
  </si>
  <si>
    <t>Entity Shell Company</t>
  </si>
  <si>
    <t>Entity Emerging Growth Company</t>
  </si>
  <si>
    <t>Entity Public Float</t>
  </si>
  <si>
    <t>Entity File Number</t>
  </si>
  <si>
    <t>001-38803</t>
  </si>
  <si>
    <t>Entity Incorporation State Country Code</t>
  </si>
  <si>
    <t>NV</t>
  </si>
  <si>
    <t>Entity Common Stock, Shares Outstanding</t>
  </si>
  <si>
    <t>Consolidated Balance Sheets - USD ($)</t>
  </si>
  <si>
    <t>Dec. 31, 2018</t>
  </si>
  <si>
    <t>Current assets</t>
  </si>
  <si>
    <t>Cash</t>
  </si>
  <si>
    <t>Marketable securities</t>
  </si>
  <si>
    <t xml:space="preserve"> </t>
  </si>
  <si>
    <t>Prepaid expenses</t>
  </si>
  <si>
    <t>Deferred offering cost</t>
  </si>
  <si>
    <t>Total current assets</t>
  </si>
  <si>
    <t>Property and equipment, net</t>
  </si>
  <si>
    <t>Restricted cash</t>
  </si>
  <si>
    <t>Total assets</t>
  </si>
  <si>
    <t>Current liabilities</t>
  </si>
  <si>
    <t>Accounts payable</t>
  </si>
  <si>
    <t>Accrued expenses</t>
  </si>
  <si>
    <t>Total current liabilities</t>
  </si>
  <si>
    <t>Total liabilities</t>
  </si>
  <si>
    <t>Stockholders' equity</t>
  </si>
  <si>
    <t>Preferred stock value</t>
  </si>
  <si>
    <t>Common stock, $0.0001 par value, 75,000,000 shares authorized, 10,119,844 and 5,071,400 shares issued and outstanding at December 31, 2019 and 2018, respectively</t>
  </si>
  <si>
    <t>Additional paid-in-capital</t>
  </si>
  <si>
    <t>Accumulated deficit</t>
  </si>
  <si>
    <t>Total stockholders' equity</t>
  </si>
  <si>
    <t>Total liabilities and stockholders' equity</t>
  </si>
  <si>
    <t>Series A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Operating costs and expenses</t>
  </si>
  <si>
    <t>Research and development</t>
  </si>
  <si>
    <t>Research and development - licenses acquired</t>
  </si>
  <si>
    <t>Compensation and related expenses (including stock-based compensation)</t>
  </si>
  <si>
    <t>Professional fees (including stock-based compensation)</t>
  </si>
  <si>
    <t>Rent</t>
  </si>
  <si>
    <t>Other expenses</t>
  </si>
  <si>
    <t>Total operating expenses</t>
  </si>
  <si>
    <t>Loss from operations</t>
  </si>
  <si>
    <t>Other income (expenses)</t>
  </si>
  <si>
    <t>Other income, net</t>
  </si>
  <si>
    <t>Loss on foreign currency exchange</t>
  </si>
  <si>
    <t>Total other income</t>
  </si>
  <si>
    <t>Net loss</t>
  </si>
  <si>
    <t>Weighted average number of common shares outstanding, basic and diluted</t>
  </si>
  <si>
    <t>Net loss per share, basic and diluted</t>
  </si>
  <si>
    <t>Consolidated Statements of Changes in Stockholders' Equity - USD ($)</t>
  </si>
  <si>
    <t>Convertible Preferred Stock</t>
  </si>
  <si>
    <t>Common Stock [Member]</t>
  </si>
  <si>
    <t>Additional Paid-in Capital</t>
  </si>
  <si>
    <t>Accumulated Deficit</t>
  </si>
  <si>
    <t>Total</t>
  </si>
  <si>
    <t>Balance at Dec. 31, 2017</t>
  </si>
  <si>
    <t>Balance, shares at Dec. 31, 2017</t>
  </si>
  <si>
    <t>Stock-based compensation</t>
  </si>
  <si>
    <t>Stock-based compensation, shares</t>
  </si>
  <si>
    <t>Stock issued for research and development</t>
  </si>
  <si>
    <t>Stock issued for research and development, shares</t>
  </si>
  <si>
    <t>Stock issued for acquired license</t>
  </si>
  <si>
    <t>Stock issued for acquired license, shares</t>
  </si>
  <si>
    <t>Repurchase of restricted stock to pay for employee withholding taxes</t>
  </si>
  <si>
    <t>Repurchase of restricted stock to pay for employee withholding taxes, shares</t>
  </si>
  <si>
    <t>Issuance of Series A Convertible Preferred Stock and warrants for cash in an offering (net of offering costs of $190,180)</t>
  </si>
  <si>
    <t>Issuance of Series A Convertible Preferred Stock and warrants for cash in an offering (net of offering costs of $190,180), shares</t>
  </si>
  <si>
    <t>Warrant value related to Issuance of Series A Convertible Preferred Stock</t>
  </si>
  <si>
    <t>Balance at Dec. 31, 2018</t>
  </si>
  <si>
    <t>Balance, shares at Dec. 31, 2018</t>
  </si>
  <si>
    <t>Conversion of preferred stock to common stock upon completion of the IPO</t>
  </si>
  <si>
    <t>Conversion of Preferred stock to common stock upon completion of the IPO, shares</t>
  </si>
  <si>
    <t>Issuance common stock in the IPO, net of offering cost (net of offering costs of $1,159,833)</t>
  </si>
  <si>
    <t>Issuance common stock in the IPO, net of offering cost (net of offering costs of $1,159,833), shares</t>
  </si>
  <si>
    <t>Issuance common stock and warrants, net of offering cost (net of offering costs of $426,990)</t>
  </si>
  <si>
    <t>Issuance common stock and warrants, net of offering cost (net of offering costs of $426,990), shares</t>
  </si>
  <si>
    <t>Cashless warrant exercise</t>
  </si>
  <si>
    <t>Cashless warrant exercise, shares</t>
  </si>
  <si>
    <t>Warrant exercise</t>
  </si>
  <si>
    <t>Warrant exercise, shares</t>
  </si>
  <si>
    <t>Balance at Dec. 31, 2019</t>
  </si>
  <si>
    <t>Balance, shares at Dec. 31, 2019</t>
  </si>
  <si>
    <t>Consolidated Statements of Changes in Stockholders' Equity (Parenthetical) - USD ($)</t>
  </si>
  <si>
    <t>Statement of Stockholders' Equity [Abstract]</t>
  </si>
  <si>
    <t>Net of offering costs</t>
  </si>
  <si>
    <t>Issuance common stock in the IPO net of offering cost</t>
  </si>
  <si>
    <t>Issuance common stock and warrants net of offering cost</t>
  </si>
  <si>
    <t>Consolidated Statements of Cash Flows - USD ($)</t>
  </si>
  <si>
    <t>Cash flows from operating activities</t>
  </si>
  <si>
    <t>Adjustments to reconcile net loss to net cash used in operating activities:</t>
  </si>
  <si>
    <t>Depreciation expense</t>
  </si>
  <si>
    <t>Research and development-acquired license, expensed</t>
  </si>
  <si>
    <t>Unrealized gain on marketable securities</t>
  </si>
  <si>
    <t>Changes in assets and liabilities:</t>
  </si>
  <si>
    <t>Accrued salaries and benefits</t>
  </si>
  <si>
    <t>Net cash used in operating activities</t>
  </si>
  <si>
    <t>Cash flows from investing activities</t>
  </si>
  <si>
    <t>Purchase of marketable securities</t>
  </si>
  <si>
    <t>Purchase of research and development licenses</t>
  </si>
  <si>
    <t>Net cash used in investing activities</t>
  </si>
  <si>
    <t>Cash flows from financing activities</t>
  </si>
  <si>
    <t>Proceeds from issuance of Series A Convertible Preferred Stock and warrants for cash in an offering, net</t>
  </si>
  <si>
    <t>Proceeds from issuance of common stock in the IPO, net of offering cost</t>
  </si>
  <si>
    <t>Proceeds from issuance common stock and warrants, net of offering cost</t>
  </si>
  <si>
    <t>Proceeds from exercise of warrants</t>
  </si>
  <si>
    <t>Payment of employee withholdings for vested restricted stock</t>
  </si>
  <si>
    <t>Net cash provided by financing activities</t>
  </si>
  <si>
    <t>Net increase (decrease) in cash</t>
  </si>
  <si>
    <t>Cash and restricted cash, beginning of year</t>
  </si>
  <si>
    <t>Cash and restricted cash, end of year</t>
  </si>
  <si>
    <t>Non-cash investing and financing activities</t>
  </si>
  <si>
    <t>Common stock issued for acquired license</t>
  </si>
  <si>
    <t>Offering cost included in accrued expenses</t>
  </si>
  <si>
    <t>Organization and Description of Business Operations</t>
  </si>
  <si>
    <t>Organization, Consolidation and Presentation of Financial Statements [Abstract]</t>
  </si>
  <si>
    <t>Organization and description of business operations</t>
  </si>
  <si>
    <t>Note 1—Organization and description of business
operations Hoth Therapeutics, Inc. (together
with its wholly-owned subsidiary, Hoth Therapeutics Australia Pty Ltd., the "Company") was incorporated under the
laws of the State of Nevada on May 16, 2017. The Company's primary asset is a sublicense agreement with Chelexa Biosciences,
Inc. ("Chelexa") pursuant to which Chelexa has granted the Company an exclusive sublicense to use its BioLexa Platform
(as defined herein), a proprietary, patented, drug compound platform developed at the University of Cincinnati. The license enables
the Company to develop the platform for all indications in humans. The Company's initial focus will be on the treatment
of eczema. The BioLexa Platform combines a U.S. Food and Drug Administration ("FDA") approved zinc chelator with one
or more approved antibiotics in a topical dosage form to address unchecked eczema flare-ups by preventing the formation of infectious
biofilms and the resulting clogging of sweat ducts which trigger symptoms. To the Company's knowledge, it is the first product
candidate intended to prevent the symptom triggering flare-ups rather than simply treating symptoms when they occur. During the year ended December 31, 2019,
the Company also entered into agreements with the George Washington University, the University of Maryland Baltimore and Isoprene
Pharmaceuticals, Inc., North Carolina State University and Zylö Therapeutics, Inc.. These agreements are further described
in Note 3 of these financial statements. Amendment to Articles of Incorporation In December 2018, the Company's
board of directors and stockholders approved a 1-for-4 reverse stock split of the Company's issued and outstanding shares
of common stock and a proportional adjustment to the existing conversion ratios for each series of the Company's convertible
preferred stock (see Note 5). Accordingly, all share and per share amounts for all periods presented in the accompanying consolidated
financial statements and notes thereto have been adjusted retroactively, where applicable, to reflect this reverse stock split
and adjustment of the convertible preferred stock conversion ratios. Initial Public Offering On February 15, 2019, the Company announced
the pricing of its initial public offering (the "IPO") of 1,250,000 shares of its common stock at an initial offering
price to the public of $5.60 per share. In addition, the Company granted the underwriters a 45-day option to purchase
up to an additional 187,500 shares of common stock at the initial public offering price, less the underwriting discount, to cover
over-allotments (the "Green-shoe"), if any. The underwriters did not exercise any portion of the Green-shoe. Therefore,
the Company issued 1,250,000 shares of common stock and received net proceeds of $5.8 million from the IPO. The Company's common stock commenced
trading on The Nasdaq Capital Market, on February 15, 2019 under the ticker symbol "HOTH." The IPO closed on
February 20, 2019. On February 14, 2019, the Company entered
into an underwriting agreement with Laidlaw &amp; Co. (UK) Ltd. ("Laidlaw") pursuant to which the Company paid Laidlaw
a fee in the amount of 7% of the gross proceeds of the IPO, or $490,000. The Company also reimbursed Laidlaw for certain out-of-pocket
expenses, including the fees and disbursements of their counsel, up to an aggregate of $0.2 million. In addition, Laidlaw
received five-year warrants to purchase 50,000 shares of common stock of the Company at an exercise price of $7.00 per share. Liquidity and capital resources Accounting Standards Update, or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or that its plans alleviate the substantial doubt
that was raised. The Company's ultimate success is
dependent on its ability to obtain additional financing and generate sufficient cash flow to meet its obligations on a timely
basis. The Company's business will require significant amounts of capital to sustain operations and the Company
will need to make the investments it needs to execute its longer-term business plan to support new technologies and help
advance innovation. Absent generation of sufficient revenue from the execution of the Company's long-term business
plan, the Company will need to obtain debt or equity financing, especially if the Company experiences downturns in its business
that are more severe or longer than anticipated, or if the Company experiences significant increases in expense levels resulting
from being a publicly-traded company or operations. Such additional debt or equity financing may not be available to the Company
on favorable terms, if at all. The Company plans to pursue its plans
regarding research and development which will require resources beyond those currently available, including third party capital.
During this time, the Company does not expect to generate revenue as such there is substantial doubt about the Company's
ability to continue as a going concern within one year from the date of this filing.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ignificant Accounting Policies</t>
  </si>
  <si>
    <t>Accounting Policies [Abstract]</t>
  </si>
  <si>
    <t>Significant accounting policies</t>
  </si>
  <si>
    <t xml:space="preserve">Note 2—Significant accounting
policies 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y, Hoth Therapeutics Australia Pty Ltd, which was
incorporated under the laws of the State of Victoria in Australia on June 5, 2019. All intercompany balance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the valuation of preferred and common stock,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The Company operates in one operating segment and, accordingly,
no segment disclosures have been presented herein. Cash and cash equivalents The Company considers all highly liquid
investments purchased with original maturities of 90 days or less at acquisition to be cash equivalents. There were no cash
equivalents as of December 31, 2019 and 2018. Restricted Cash In November 2016, the Financial Accounting
Standards Board ("FASB") issued ASU No. 2016-18, Statement of Cash Flows (Topic 230): Restricted Cash ,
Cash $ 1,690,866
Restricted cash 200,000
Total cash and restricted cash $ 1,890,866 The $0.2 million restricted cash has been
deposited into a third-party escrow account in order to provide a source of funding for certain indemnification obligations the
Company has pursuant to its Qualified Independent Underwriter Engagement Agreement. Marketable Securities Marketable securities are classified as
trading and are carried at fair value. The Company's marketable securities consist of a mutual fund which is valued at a
quoted market price. Concentrations of credit risk and
off-balance sheet risk Cash is a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sheet risk of loss. Deferred
Offering Costs Deferred offering costs, which primarily
consist of direct, incremental professional fees incurred in connection with the Company's IPO as well as other private
equity offerings are capitalized as current assets on the consolidated balance sheet. Upon the closing of the offerings, the deferred
offering costs are offset against the offering proceeds. Approximately $30,000 and $200,000 of such offering costs were accrued
but unpaid at December 31, 2019 and 2018, respectively. 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Fair
value measurement FASB Accounting Standards Codification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the Company's assets and
liabilities that are measured at fair value at December 31, 2019:
Fair value measured at December 31, 2019
Total at December 31, Quoted prices in active markets Significant other observable inputs Significant unobservable inputs
2019 (Level 1) (Level 2) (Level 3)
Assets
Marketable securities - mutual funds $ 803,664 $ 803,664 $ - $ - Convertible
Preferred Stock The Company applies the accounting standards
for distinguishing liabilities from equity when determining the classification and measurement of its convertible preferred stock.
Convertible preferred stock subject to mandatory redemption are classified as liability instruments and are measured at fair value.
Conditionally redeemable convertible preferred stock (including preferred stock that feature redemption rights that are either
within the control of the holder or subject to redemption upon the occurrence of uncertain events not solely within the Company's
control) are classified as temporary equity. At all other times, convertible preferred stock are classified as stockholders'
equity. The Company accounts for convertible preferred
stock with detachable warrants in accordance with ASC 470: Debt The Company has also evaluated its convertible
preferred stock and warrants in accordance with the provisions of ASC 815, Derivatives and Hedging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December 31,
Potentially dilutive securities 2019 2018
Series A Convertible Preferred Stock (Common Stock Equivalent) - 3,102,480
Warrants 1,032,692 991,367
Options 525,000 -
Non-vested restricted stock units 13,200 21,530
Total 1,570,892 4,115,377 Recent
accounting pronouncement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virtually all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On
January 1, 2019, the Company adopted ASU No. 2016-02, and the adoption did not have a material impact on its consolidated financial
statements and related disclosures due to the short-term nature of its operating leases. In May 2017, the FASB issued ASU 2017-09,
Compensation—Stock Compensation (Topic 718): Scope of Modification Accounting In June 2018, the FASB issued ASU 2018-07, Compensation—Stock
Compensation (Topic 718): Improvements to Nonemployee Share-Based Payment Accounting In August 2018, the FASB issued ASU 2018-13,
"Fair Value Measurement (Topic 820), - Disclosure Framework - Changes to the Disclosure Requirements for Fair Value Measurement In December 2019, the FASB issued ASU
No. 2019-12, "Income Taxes (Topic 740): Simplifying the Accounting for Income Taxes </t>
  </si>
  <si>
    <t>License Agreements</t>
  </si>
  <si>
    <t>License Agreement [Abstract]</t>
  </si>
  <si>
    <t>License agreements</t>
  </si>
  <si>
    <t>Note 3—License agreements The following summarizes the Company's
research and development expenses for licenses acquired during the years ended December 31, 2019 and 2018:
For
the Years Ended
2019 2018
Chelexa BioSciences, Inc. $ - $ 132,164
The George Washington University 2,500 -
University of Maryland and Isoprene Pharmaceuticals,
Inc. 10,000 -
North Carolina State University 25,000 -
University of Cincinnati 7,500 7,500
Zylö Therapeutics Inc. 50,000 -
Other - 91,029
$ 95,000 $ 230,693 Chelexa
BioSciences, Inc. On May 26, 2017, the Company entered into
a sublicense agreement with Chelexa, as amended on August 22, 2018 and August 29, 2018, pursuant to which Chelexa granted the
Company an exclusive sublicense to make, use, have made, import, offer for sale, and sell products based upon or involving the
use of (i) topical compositions comprising a zinc chelator and gentamicin and (ii) zinc chelators to inhibit biofilm formation
(the "BioLexa Platform" or "BioLexa"), which rights were originally granted to Chelexa pursuant to an
exclusive license agreement with the University of Cincinnati. In addition, Chelexa granted the Company the right to issue exclusive
and nonexclusive sublicenses (with the right to further sublicense to third parties) to make, use, have made, import, offer for
sale, and sell products based upon the BioLexa Platform. The term of such agreement will expire on the later of April 16, 2034
and the last to expire patent in the patent rights granted to the Company (the "Term"). The Company shall, in its
sole discretion, have the first right of refusal to renew the Term. The Company is subject to total milestone payments of $3.5
million royalty payments and has agreed to fund all development and commercialization costs related to the licensed products. During the year ended December 31, 2018,
the Company recorded an expense of approximately $0.1 million related to the issuance of 213,166 shares of its common stock pursuant
to the sublicense agreement with Chelexa. There were no expenses incurred for the year ended December 31, 2019. The
George Washington University Effective as of June 1, 2019, the Company
and The George Washington University ("GWU") entered into a sponsored research agreement (the "Sponsored Research
Agreement"), as amended on July 29, 2019, with respect to the exploration of the potential use of Aprepitant for topical
and/or systemic therapy to counter the dermatological related side-effects of Erlotinib therapy in cancer patients. Pursuant to
the terms of the Sponsored Research Agreement, GWU granted the Company a non-exclusive, license to certain of GWU's intellectual
property. The Company has agreed to pay GWU for all costs incurred in connection with the research; provided, however, such costs
shall not exceed approximately $0.3 million. The Sponsored Research Agreement shall terminate on June 30, 2020 unless extended
by the parties. The Sponsored Research Agreement may be terminated by either party upon 30 days written notice. On June 28, 2019 (the "Effective
Date"), the Company and GWU entered into a research option agreement (the "Research Option Agreement") pursuant
to which GWU granted the Company an option (the "Option") until April 30, 2020 to acquire an exclusive license to certain
products made or used by the Company (the "GWU Licensed Product") that involve certain patents owned by GWU (the "Licensed
Patents"). On February 1, 2020, the Company exercised the Option and entered into a patent license agreement with GWU. On
the Effective Date, the Company paid GWU $2,500, and on February 27, 2020, the Company paid GWU $10,000 as a license initiation
fee. Until the first commercial sale of the GWU Licensed Product, the Company shall pay (i) $75,000 per year for the development
and commercialization of the GWU Licensed Product, (ii) $2,000 for license maintenance fees on the first anniversary of the Effective
Date and (iii) $5,000 for license maintenance fees commencing on the second anniversary of the Effective Date and thereafter. Furthermore,
the Company shall be required to pay GWU a sublicense fee equal to a certain percentage of the sum of payments plus the fair market
value of all other consideration of any kind received by the Company from sublicensees during each quarter as follows: a 40% sublicense
fee until the first anniversary of the Effective Date, a 30% sublicense fee until the third anniversary of the Effective Date and
a 20% sublicense fee after the third anniversary of the Effective Date; provided, however, such sublicense fee shall exclude certain
fees paid to the Company such as certain royalties, equity investments, loan proceeds and sponsored research funding. Subject to
the execution of a definitive license agreement with GWU, the Company shall also pay GWU milestone payments of up to an aggregate
of $90,000 and sales based royalties at a low single digit percentage, subject to certain minimum royalty requirements. In addition,
during each Option Exercise Period and Renewal Period (as defined in the Research Option Agreement) the Company shall pay GWU,
on a quarterly basis, for all costs and expenses related to the GWU Licensed Patents (the "Patent Costs"). In July 2019, after the signing of the
Research Option Agreement, the Company recorded an expense of $2,500 for the option fee. University
of Maryland and Isoprene Pharmaceuticals, Inc. On March 8, 2019, the Company entered
into a commercial evaluation sublicense and option agreement with the University of Maryland, Baltimore ("UMD") and
Isoprene Pharmaceuticals, Inc. ("Isoprene"). Pursuant to the agreement, the Company paid an initial option and material
access fee of $5,000 to UMD and $5,000 to Isoprene. In the event that Isoprene enters into a master license agreement with UMD
(the "MLA"), UMD shall permit Isoprene to grant an exclusive option to the Company to negotiate and obtain an exclusive
sublicensable, worldwide royalty-bearing license to the subject technology (the "Isoprene-Hoth Option"); provided,
however, in the event Isoprene does not enter into the MLA, UMD may grant the Company an option to negotiate and obtain an exclusive
sublicensable, worldwide royalty-bearing license to the subject technology (the "UMD-Hoth Option"). If the Company
exercises the Isoprene-Hoth Option, it shall pay Isoprene an option exercise fee of $20,000. If the Company exercises the UMD-Hoth
Option, it shall pay UMD an option exercise fee of $20,000. In March 2019, the Company recorded an
expense of an aggregate of $10,000 for the initial option and materials access fee. North
Carolina State University On November 20, 2019 (the "NCSU
Effective Date"), the Company entered into a license agreement with North Carolina State University ("NCSU")
pursuant to which NCSU granted the Company an exclusive license to, among other things, develop, make, use, offer and sell certain
licensed products throughout the world with respect to NCSU's exon skipping approach for treating allergic diseases. The
term of the license agreement shall commence on the NCSU Effective Date and shall continue until the date of the expiration of
the last to expire patent right granted pursuant to the license agreement unless terminated earlier pursuant to the terms of the
agreement. Pursuant to the terms of the license agreement, the Company paid NCSU a one-time license fee $25,000 and is also required
to pay (i) sales based royalties at a low single digit percentage, (ii) minimum royalties ranging from $0 to $50,000 and (iii)
milestone payments of up to $585,000. In December 2019, the Company recorded
an expense of $25,000 for the license fee. University
of Cincinnati On May 18, 2018, the Company entered into
an exclusive license agreement with the University of Cincinnati for a patented, novel genetic marker for food allergies. The
genetic marker licensed by the Company from the University of Cincinnati may be used to (i) identify at risk infants in predicting
food allergies, including peanut and milk allergies, (ii) identify a person's predisposition to an allergic reaction, thereby
avoiding such reaction and (iii) determine an individual's propensity to develop atopic dermatitis, such as eczema. The
Company intends to utilize the genetic marker for purposes of determining an individual's propensity to develop eczema as
well as to identify and treat allergies in at-risk infants. Pursuant to the terms of the exclusive
license agreement, the Company agreed to pay the University of Cincinnati a one-time initial fee of $5,000 within 30 days of the
date of the exclusive license agreement in addition to an annual license fee of $5,000 initially due and payable within 30 days
of the one year anniversary of the exclusive license agreement and every year thereafter. In addition, the Company agreed to pay
the University of Cincinnati a yearly annual license maintenance fee of $2,500 and a yearly minimum annual royalty of $5,000 and
milestone payments of up to $120,000. The exclusive license agreement will continue until the later of (i) the date upon which
a valid claim pursuant to the terms of the exclusive license agreement expires or (ii) 10 years after the first commercial sale
or unless earlier terminated pursuant to the terms of the exclusive license agreement. In August 2018 and July 2019, respectively,
the Company recorded an expense of $2,500 for annual license maintenance fee and $5,000 for yearly minimum annual royalty fee,
respectively. Zylö
Therapeutics Inc. On August 19, 2019 (the "Zylö
Effective Date"), the Company entered into an exclusive sublicense agreement (the "Sublicense Agreement") with
Zylö Therapeutics, Inc. ("Zylö") pursuant to which Zylö granted to the Company an exclusive sublicense
to the Licensed Patent Rights (as defined in the Sublicense Agreement) and the Licensed Technology (as defined in the Sublicense
Agreement) to, among other things, develop, make and sell the Licensed Products (as defined in the Sublicense Agreement) and to
practice the Licensed Technology in the United States and Canada for any and all uses within the Field. "Field" means
all therapeutic uses related to lupus in human beings, subject to the Field Expansion Rights (as defined in the Sublicense Agreement).
The term of the Sublicense Agreement shall commence on the Zylö Effective Date and shall continue until the latest of (i)
ten years from the date of First Commercial Sale (as defined in the Sublicense Agreement) of the Licensed Product in such country
and (ii) expiration of the last to expire Valid Claim (as defined in the Sublicense Agreement) of the Licensed Patent Rights that
would be infringed by the composition, use or sale of such Licensed Product in such country. Pursuant to the terms of the Sublicense
Agreement, the Company and Zylö shall establish a joint development committee to plan, review, coordinate and oversee the
Company's development activities with respect to the Licensed Products in the Field. Pursuant to the Sublicense Agreement,
the Company paid Zylö (i) an upfront license fee of $50,000; (ii) sales-based royalties at percentages which range from high
single digits to low double digits, with low sales volumes being subject to lower royalty rates; and total milestone payments
of up to $13.5 million. In addition, within 45 days of the Company's next equity financing pursuant to which the Company
receives gross proceeds of at least $1 million, the Company shall purchase equity securities of Zylö in an amount equal to
$60,000. In May 2019 and September 2019, the Company
recorded an expense of $10,000 and $40,000, respectively, for upfront license fee.</t>
  </si>
  <si>
    <t>Related Party</t>
  </si>
  <si>
    <t>Related Party Transactions [Abstract]</t>
  </si>
  <si>
    <t>Related party</t>
  </si>
  <si>
    <t>Note 4—Related Party A director of the Company, is also the
Executive Chairman of Chelexa. During the year ended December 31, 2019,
that director received $30,000 in cash compensation for services provided as a board member of the Company and $5,000 cash compensation
for his services as a member of the Company's Scientific Advisory Board. The Company also granted him options to purchase
up to 35,000 of the Company's common stock pursuant to the Company's 2018 Equity Incentive Plan. During the year ended December 31, 2018,
that director received $30,000 in cash compensation for services provided as a board member of the Company and $10,000 cash compensation
for his services as a member of the Company's Scientific Advisory Board. He also received a stock grant for 12,500 shares
of common stock for his services as a member of the Company's Scientific Advisory Board. A director of the Company, is also the
Chief Executive Officer, Principal Accounting and Financial Officer and a member of the baord of directors of Spherix Incorporated. During the year ended December 31, 2019,
that director received $30,000 in cash compensation for services provided as a board member of the Company. The Company also granted
such director options to purchase up to 35,000 shares of the Company's common stock pursuant to the Company's 2018
Equity Incentive Plan. During the year ended December 31, 2018,
that director received $42,000 in cash compensation and the Company issued such director 12,500 shares of common stock for services
rendered as a member of the Company's board of directors.</t>
  </si>
  <si>
    <t>Investments in Marketable Securities</t>
  </si>
  <si>
    <t>Note
5. Investments in Marketable Securities The realized gain or loss, unrealized
gain or loss, and dividend income related to marketable securities for the year ended December 31, 2019 and 2018, which are recorded
as a component of other income (expenses) on the consolidated statements of operations, are as follows:
For the Years Ended December
31,
2019 2018
Unrealized gain (loss) $ 3,664 $ -
Dividend income 6,947 -
Interest income 25 -
$ 10,636 $ -</t>
  </si>
  <si>
    <t>Stockholders' Equity</t>
  </si>
  <si>
    <t>Equity [Abstract]</t>
  </si>
  <si>
    <t>Note 6—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the Company's board of directors without further action by the Company's
shareholders. As of December 31, 2019, 5,000,000 shares of the Company's preferred stock has been designated as Series A
Convertible Preferred Stock of which 3,102,480 shares which were previously issued were converted into common stock at the time
of the Company's initial public offering. During the year ended December 31, 2018, the Company raised $1.2 million (net of
offering costs) in cash from investors in exchange for the issuance of 13.77 units. The shares of Series A Convertible Preferred
Stock are not mandatorily redeemable and does not embody an unconditional obligation to settle in a variable number of equity
shares. As such, the shares of Series A Convertible Preferred Stock are classified as permanent equity on the balance sheets.
The holders' contingent redemption right in the event of certain deemed liquidation events does not preclude permanent equity
classification. Further, the shares of Series A Convertible Preferred Stock are considered an equity-like host for purposes of
assessing embedded derivative features for potential bifurcation. The embedded conversion feature is considered to be clearly
and closely related to the associated convertible preferred stock host instrument and therefore was not bifurcated from the equity
host. The Company had 1,897,520 and 5,000,000
shares of Series A Convertible Preferred Stock authorized as of December 31, 2019 and 2018, respectively, 0 and 3,102,480 shares
outstanding as of December 31, 2019 and 2018, respectively. Common Shares On February 15, 2019, the Company announced
the pricing of its initial public offering of 1,250,000 shares of its common stock at an initial offering price to the public
of $5.60 per share. The Company issued an aggregate of 1,250,000 shares of common stock and received net proceeds of $5.8 million
from the IPO. Private Placement of Securities On August 16, 2019 (the "Closing
Date"), the Company entered into subscription agreements (the "Subscription Agreements") and unit purchase agreements
(the "Purchase Agreements") with certain accredited investors (the "Investors") pursuant to which it sold
units (the "Units") for aggregate gross proceeds of $2,037,120, exclusive of placement agent commission and fees and
offering and transaction expenses (the "Offering"). Each Unit was sold at an offering price of $5.00 per Unit and
consisted of (i) one share of the Company's common stock and (ii) a warrant (the "Warrant") to purchase one-half
share of common stock. Each Warrant is exercisable for a period
of two years beginning six months from the Closing Date at an exercise price of $8.00 per whole share, subject to adjustment.
The Company is prohibited from effecting an exercise of the Warrant to the extent that, as a result of such exercise, the holder
together with the holder's affiliates, would beneficially own more than 4.99% of the number of shares of common stock outstanding
immediately after giving effect to the issuance of shares of common stock upon exercise of the Warrant, which beneficial ownership
limitation may be increased by the holder up to, but not exceeding, 9.99%. In addition, pursuant to the terms of
the Offering, the Company issued Laidlaw warrants (the "Placement Agent Warrants") to purchase up to 61,113 shares
of the Company's common stock. The Placement Agent Warrants are exercisable for a period of five years from the Closing
Date (the "Initial Exercise Date") at an exercise price of $5.00 per share, subject to adjustment. The Warrants may
be exercised at any time after the Initial Exercise Date on a cashless basis and contain piggy-back registration rights. Pursuant to the Offering, the Company
received $1.6 million in net proceeds from the issuance of 407,424 Units. The Company has determined that the 2019
warrants should be accounted as a component of stockholders' equity. For the warrants issued on August 16, 2019, the Company
estimated the relative fair value of the warrants at $0.8 million using the Black-Scholes option pricing model using the following
primary assumptions: fair value of common stock underlying the warrants ranges from $2.55 to $4.33, expected life ranges from 2.0
to 5.0 years, volatility rate ranges from 107.30% to 110.08%, risk-free interest rate ranges from 1.42% to 1.48% and expected dividend
rate of 0%. During the year ended December 31, 2018,
the Company raised $1.2 million (net of offering costs) in cash from investors in exchange for the issuance of 13.77 units. For the warrants issued during the year
ended December 31, 2018, the Company has determined that the warrants should be accounted as a component of stockholders'
equity. On the issuance date, the Company estimated the relative fair value of the warrants at $0.1 million using the Black-Scholes
option pricing model using the following primary assumptions: fair value of common stock underlying the warrants is $0.16, expected
life of 7.0 years, volatility rate of 75.0%, risk-free interest rate of 1.83% and expected dividend rate of 0%. Based on the warrant's
relative fair value to the fair value of the Series A Preferred Stock, approximately $0.2 million of the $1.2 million of aggregate
fair value was allocated to the warrants, creating a corresponding preferred stock discount in the same amount. 2018 Equity Incentive Plan The Company's 2018 Equity Incentive
Plan (the "2018 Plan") was adopted by its board of directors on May 4, 2018 and by its shareholders on May 4, 2018.
The Company has reserved 1,000,000 shares of common stock for issuance pursuant to the 2018 Plan. 2018 Activity In January 2018, the Company granted an
employee 25,000 shares of common stock with a $15,000 fair value. On March 23, 2018, the Company granted
12,500 shares of common stock of the Company to a member of the Company's Scientific Advisory Board. The fair value of the
stock award was $11,000. On May 4, 2018, the Company granted 12,500
shares of common stock of the Company under the 2018 Plan to a member of the Company's Scientific Advisory Board. The fair
value of the stock award was $12,500. On May 4, 2018, the Company granted the
same employee 5,000 shares of common stock under the 2018 Plan with a $5,000 fair value. The Company's Chief Executive Officer
and co-founder was issued 87,500 shares of common stock for a value of $87,500. On August 15, 2018, the Company bought back 31,513
shares from the employees who were issued common stock as part of the 2018 Plan to pay for payroll taxes. The fair value of the
shares was $31,513. Immediately after the buyback of the 31,513 shares such shares were immediately cancelled. During the year ended December 31, 2018,
the Company issued a total of 25,000 shares of common stock under the 2018 Plan to two directors for a value of $25,000. Restricted Stock Awards During the year ended December 31, 2019,
the Company issued 10,000 and 30,000 shares of restricted common stock with a total fair value of approximately $0.2 million to
The Benchmark Company, LLC and FON Consulting, LLC, respectively, consultants to the Company. On January 7, 2020, the Company
entered into a termination and general release agreement with FON Consulting, LLC pursuant to which 15,000 shares of restricted
common stock originally granted to FON Consulting, LLC were cancelled. During the year ended December 31, 2018,
37,500 shares of restricted stock awards with a fair value of approximately $38,000 were granted. 12,500 shares of these restricted
stock awards were vested immediately and 25,000 shares of these restricted stock awards were vested in 1/36 increments in monthly
installments beginning August 3, 2018. A summary of the Company's restricted
stock awards granted under the 2018 Plan during the years ended December 31, 2019 and 2018 is as follows:
Number of Units Weighted Average Grant Day
Fair Value
Nonvested at December 31, 2017 - -
Granted 37,500 $ 0.25
Vested (15,970 ) 0.25
Nonvested at December 31, 2018 21,530 $ 0.25
Granted 40,000 5.11
Vested (48,330 ) 4.28
Nonvested at December 31, 2019 13,200 $ 0.25 As of December 31, 2019, approximately
$4,000 of unrecognized stock-based compensation expense related to restricted stock awards. The weighted average remaining contractual
terms of unvested restricted stock awards is approximately 0.8 years at December 31, 2019. Stock Options On March 6, 2019, the Company granted
options to purchase up to 50,000 shares of the Company's common stock to its CFO pursuant to the 2018 Plan. The aggregate
grant date fair value of these options was approximately $0.2 million. The stock options vested in full upon grant. On December 24, 2019, the Company granted
a total of options to purchase up to an aggregate of 475,000 shares of the Company's common stock to directors and advisors
pursuant to the 2018 Plan. The aggregate grant date fair value of these options was approximately $2.0 million. The stock options
vested in full upon grant. The fair value of options granted in 2019
and 2018 was estimated using the following assumptions:
For the Years Ended
2019 2018
Exercise price $ 5.26-$5.88 -
Term (years) 4.18-9.98 -
Expected stock price volatility 111.2%-112.1 % -
Risk-free rate of interest 1.75%-2.52 % - A summary of option activity under the
Company's stock option plan for year ended December 31, 2019 and 2018 is presented below:
Number of Shares Weighted Average Exercise
Price Total Intrinsic Value Weighted Average Remaining
Contractual Life (in years)
Outstanding as of December 31, 2018 - $ - $ - -
Employee options issued 525,000 5.32 457,250 9.4
Outstanding as of December 31, 2019 525,000 $ 5.32 $ 457,250 9.4
Options vested and exercisable 525,000 $ 5.32 $ 457,250 9.4 Stock Based Compensation Stock-based compensation expense for the
years ended December 31, 2019 and 2018 was approximately $2.5 million and $0.1 million, respectively, and comprised of the following:
For the Years Ended
2019 2018
Employee common stock awards $ - $ 107,500
Directors common stock awards - 25,000
Employee stock option awards 2,195,812 -
Employee restricted stock awards 10,252 10,553
Non-employee restricted stock awards 204,550 -
Non-employee warrant awards 84,605 -
$ 2,495,219 $ 143,053 Employee and director related stock-based
compensation was included in compensation and related expenses, and non-employee related stock-based compensation was included
in professional fees on the consolidated statements of operations. In addition, the Company recorded $0 and
$36,000 of stock issued for research and development services for the year ended December 31, 2019 and 2018, respectively. Warrants A summary of warrant activity for the
years ended December 31, 2019 and 2018 is presented below:
Number of Warrants Weighted Average Exercise
Price Total Intrinsic Value Weighted Average Remaining
Contractual Life (in years)
Outstanding as of December 31, 2017 647,242 $ 1.00 $ - 4.2
Issued 344,125 1.00 - 6.1
Outstanding as of December 31, 2018 991,367 $ 1.00 $ - 5.9
Issued 331,155 6.90 100,938 4.1
Exercised (289,830 ) 0.94 - -
Outstanding as of December 31, 2019 1,032,692 $ 2.91 $ 3,725,745 4.2
Warrants exercisable as of December 31, 2019 1,032,692 $ 2.91 $ 3,725,745 4.2 2019 Activity On February 20, 2019, Laidlaw received
five-year warrants to purchase 50,000 shares of the Company's common stock at an exercise price of $7.00 per share. These
warrants were not exercisable prior to August 13, 2019. On April 17, 2019, the Company entered
into a Master Service Agreement (the "MSA") with a consultant (the "Consultant"). In consideration for
services provided by the Consultant, the Company issued the Consultant a two year warrant to purchase up to 50,000 shares of the
Company's common stock at an exercise price of $0.01 per share (the "Consultant Warrant"). On May 22, 2019,
the Company and Consultant agreed to terminate the MSA and number of shares of the Company's common stock issuable upon
exercise of the Consultant Warrant was reduced to 16,333. On June 27, 2019, the Company issued 16,333 shares of common stock upon
exercise of the Consultant Warrant which resulted in gross proceeds of approximately $163. On April 16, 2019, the Company issued
176,272 shares of common stock upon the cashless exercise of warrants to purchase up to 215,747 shares of common stock. Those
warrants were issued by the Company to Laidlaw pursuant to the terms of its engagement letter with Laidlaw with respect to the
private placement of its securities from October 2017 through December 2017. On June 6, 2019, the Company issued 47,605
shares of common stock upon the cashless exercise of warrants to purchase up to 57,750 shares of common stock. On August 16, 2019, in connection with
the Offering, the Company issued Warrants to purchase up to 203,709 shares of the Company's common stock at an exercise
price of $8.00 per whole share. In addition, pursuant to the terms of the Offering, the Company issued Laidlaw the Placement Agent
Warrants to purchase up to 61,113 shares of the Company's common stock. The Placement Agent Warrants are exercisable for
a period of five years from the Closing Date at an exercise price of $5.00 per share. 2018 Activity During the year ended December 31, 2018,
the Company issued seven-year warrants to purchase 344,125 shares of the Company's common stock at an exercise price of
$1.00 per share to investors. The Company has determined that the warrants
should be accounted as a component of stockholders' equity.</t>
  </si>
  <si>
    <t>Commitments and Contingencies</t>
  </si>
  <si>
    <t>Commitments and Contingencies Disclosure [Abstract]</t>
  </si>
  <si>
    <t>Commitments and contingencies</t>
  </si>
  <si>
    <t>Note 7—Commitments and contingencies Office lease Rent expense for the years ended December
31, 2019 and 2018 was approximately $32,000 and $28,000, respectively. The Company is not a party to a lease that is in excess
of 12 months. Litigation The Company is not a party to any material
legal proceedings and is not aware of any pending or threatened claims. From time to time, the Company may be subject to various
legal proceedings and claims that arise in the ordinary course of its business activities.</t>
  </si>
  <si>
    <t>Income Taxes</t>
  </si>
  <si>
    <t>Income Tax Disclosure [Abstract]</t>
  </si>
  <si>
    <t>Income taxes</t>
  </si>
  <si>
    <t>Note 8—Income taxes The table below presents the components
of the provision for taxes:
As
of December 31,
2019 2018
Current
US Federal $ - $ -
US State - -
Total current
provision - -
Deferred
US
Federal 1,692,939 414,952
US State - 2,825
Total deferred
benefit 1,692,939 417,777
Change
in valuation allowance (1,692,939 ) (417,777 )
Total
provision for income taxes $ - $ - At December 31, 2019 and 2018, the tax
effects of the temporary differences and carryforwards that give rise to deferred tax assets consist of the following:
As
of December 31,
2019 2018
Deferred tax assets:
Net operating
loss carryforward $ 1,975,501 $ 701,785
License
acquired 133,182 144,265
Stock Compensation 427,558 -
Total deferred income tax assets 2,536,241 846,050
Deferred income tax assets liabilities:
Prepaids - (2,613 )
Depreciation
fixed assets (132 ) (267 )
Total deferred income tax liabilities (132 ) (2,880 )
Net deferred income tax assets 2,536,109 843,170
Valuation allowance (2,536,109 ) (843,170 )
Deferred tax
asset, net of allowance $ - $ - A reconciliation of the statutory income
tax rates and the Company's effective tax rate for the year ended December 31, 2019 and 2018 is as follows:
For the Years ended
2019 2018
Statutory federal income tax rate (21.0 )% (21.0 )%
State taxes, net of federal tax benefit 0.0 % (0.1 )%
Return to Provision (1.3 )% - %
Other 0.4 % - %
Change in valuation allowance 22.0 % 21.1 %
Income taxes provision (benefit) - % - % The Company has determined, based upon
available evidence, that it is more likely than not that the net deferred tax assets will not be realized and, accordingly, has
provided a full valuation allowance against its net deferred tax assets. As of December 31, 2019, the Company has
net operating loss carryforwards of approximately $9.4 million available to reduce future taxable income, if any, for Federal and
state income tax purposes. Approximately $1.5 million of Federal net operating losses can be carried forward to future tax years
and expire in 2037. The Federal net operating loss generated during the year ended December 31, 2018 and 2019 of approximately
$7.9 million can be carried forward indefinitely. However, the deduction for net operating losses incurred in tax years beginning
after January 1, 2018 is limited to 80% of annual taxable income. At December 31, 2019 and 2018, the Company
did not have any significant uncertain tax positions. The Company will recognize interest and penalties related to uncertain tax
positions in income tax expense. As of December 31, 2019 and 2018, the Company had no accrued interest or penalties related to
uncertain tax positions and no amounts have been recognized in the Company's statement of operations. The Company does not
anticipate a material change to unrecognized tax benefits in the next twelve months. All of the Company's tax years will
remain open for examination by the Federal and state tax authorities from the date of utilization of the net operating loss.</t>
  </si>
  <si>
    <t>Subsequent Events</t>
  </si>
  <si>
    <t>Subsequent Events [Abstract]</t>
  </si>
  <si>
    <t xml:space="preserve">Note 9—Subsequent Events The Company evaluates events that have
occurred after the balance sheet date but before the consolidated financial statements are issued. Pursuant to the Patent License Agreement
between the Company and GWU, on February 1, 2020, the Company issued GWU warrants to purchase up to 22,988 shares of the Company's
common stock at an exercise price of $4.35 per share. The warrants vest as follows: 20% upon the date of issuance and the balance,
or 80% of the warrants shall vest in four equal annual installments of 20% on each anniversary of the initial issuance date. On February 5, 2020, the Company issued
12,500 shares of common stock upon exercise of the warrants originally granted to an investor on January 19, 2018, which resulted
in gross proceeds of $12,500. From January 1, 2020 until February
29, 2020, the Company issued an aggregate of 1,388 shares of the Company's common stock to a member of the
Company's Board for services rendered. Effective as of February 28, 2020, Vadim
Mats resigned as a member of the Company's Audit Committee. Effective as of February 28, 2020, the Board appointed Graig
Springer as a member of the Company's Board. In addition, effective as of February 28, 2020, the Board appointed Graig Springer
as a member of the Company's Audit Committee to fill the vacancy created by the resignation of Vadim Mats. </t>
  </si>
  <si>
    <t>Significant Accounting Policies (Policies)</t>
  </si>
  <si>
    <t>Basis of Presentation and Principles of Consolidation</t>
  </si>
  <si>
    <t>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y, Hoth Therapeutics Australia Pty Ltd, which was
incorporated under the laws of the State of Victoria in Australia on June 5, 2019. All intercompany balances and transactions
have been eliminat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the valuation of preferred and common stock,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egments</t>
  </si>
  <si>
    <t>Segments The Company operates in one operating segment and, accordingly,
no segment disclosures have been presented herein.</t>
  </si>
  <si>
    <t>Cash and cash equivalents</t>
  </si>
  <si>
    <t>Cash and cash equivalents The Company considers all highly liquid
investments purchased with original maturities of 90 days or less at acquisition to be cash equivalents. There were no cash
equivalents as of December 31, 2019 and 2018.</t>
  </si>
  <si>
    <t>Restricted Cash</t>
  </si>
  <si>
    <t>Restricted Cash In November 2016, the Financial Accounting
Standards Board ("FASB") issued ASU No. 2016-18, Statement of Cash Flows (Topic 230): Restricted Cash ,
Cash $ 1,657,886
Restricted cash 200,000
Total cash and restricted cash $ 1,857,886 The $0.2 million restricted cash has been
deposited into a third-party escrow account in order to provide a source of funding for certain indemnification obligations the
Company has pursuant to its Qualified Independent Underwriter Engagement Agreement.</t>
  </si>
  <si>
    <t>Marketable Securities</t>
  </si>
  <si>
    <t>Marketable Securities Marketable securities are classified as
trading and are carried at fair value. The Company's marketable securities consist of a corporate bond which is valued at
a quoted market price. The realized gain or loss, unrealized gain or loss, and dividend income related to marketable securities
are recorded as a component of other (expenses) income on the consolidated statements of operations.</t>
  </si>
  <si>
    <t>Concentrations of credit risk and off-balance sheet risk</t>
  </si>
  <si>
    <t>Concentrations of credit risk and
off-balance sheet risk Cash is a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sheet risk of loss.</t>
  </si>
  <si>
    <t>Deferred Offering Costs</t>
  </si>
  <si>
    <t>Deferred
Offering Costs Deferred offering costs, which primarily
consist of direct, incremental professional fees incurred in connection with the Company's IPO as well as other private
equity offerings are capitalized as current assets on the consolidated balance sheet. Upon the closing of the offerings, the deferred
offering costs are offset against the offering proceeds. Approximately $30,000 and $200,000 of such offering costs were accrued
but unpaid at December 31, 2019 and 2018, respectively.</t>
  </si>
  <si>
    <t>Research and development costs</t>
  </si>
  <si>
    <t>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t>
  </si>
  <si>
    <t>Fair value measurement</t>
  </si>
  <si>
    <t>Fair
value measurement FASB Accounting Standards Codification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the Company's assets and
liabilities that are measured at fair value at December 31, 2019:
Fair value measured at December 31, 2019
Total at December 31, Quoted prices in active markets Significant other observable inputs Significant unobservable inputs
2019 (Level 1) (Level 2) (Level 3)
Assets
Marketable securities - mutual funds $ 803,664 $ 803,664 $ - $ -</t>
  </si>
  <si>
    <t>Convertible
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tock (including preferred stock that feature redemption rights that are either within the control of the holder or
subject to redemption upon the occurrence of uncertain events not solely within the Company's control) are classified as
temporary equity. At all other times, preferred stock are classified as stockholders' equity. The Company accounts for convertible preferred
stock with detachable warrants in accordance with ASC 470: Debt The Company has also evaluated its convertible
preferred stock and warrants in accordance with the provisions of ASC 815, Derivatives and Hedging</t>
  </si>
  <si>
    <t>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t>
  </si>
  <si>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si>
  <si>
    <t>Net loss per share</t>
  </si>
  <si>
    <t xml:space="preserve">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December 31,
Potentially dilutive securities 2019 2018
Series A Convertible Preferred Stock (Common Stock Equivalent) - 3,102,480
Warrants 1,032,692 991,367
Options 525,000 -
Non-vested restricted stock units 13,200 -
Total 1,570,892 4,093,847 </t>
  </si>
  <si>
    <t>Recent accounting pronouncements</t>
  </si>
  <si>
    <t xml:space="preserve">Recent
accounting pronouncement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virtually all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On
January 1, 2019, the Company adopted ASU No. 2016-02, and the adoption did not have a material impact on its consolidated financial
statements and related disclosures due to the short-term nature of its operating leases. In May 2017, the FASB issued ASU 2017-09,
Compensation—Stock Compensation (Topic 718): Scope of Modification Accounting In June 2018, the FASB issued ASU 2018-07, Compensation—Stock
Compensation (Topic 718): Improvements to Nonemployee Share-Based Payment Accounting In August 2018, the FASB issued ASU 2018-13,
"Fair Value Measurement (Topic 820), - Disclosure Framework - Changes to the Disclosure Requirements for Fair Value Measurement In December 2019, the FASB issued ASU
No. 2019-12, "Income Taxes (Topic 740): Simplifying the Accounting for Income Taxes </t>
  </si>
  <si>
    <t>Significant Accounting Policies (Tables)</t>
  </si>
  <si>
    <t>Schedule of consolidated statements of cash flows</t>
  </si>
  <si>
    <t xml:space="preserve">Cash $ 1,657,886
Restricted cash 200,000
Total cash and restricted cash $ 1,857,886 </t>
  </si>
  <si>
    <t>Schedule of assets and liabilities that are measured at fair value</t>
  </si>
  <si>
    <t xml:space="preserve">Fair value measured at December 31, 2019
Total at December 31, Quoted prices in active markets Significant other observable inputs Significant unobservable inputs
2019 (Level 1) (Level 2) (Level 3)
Assets
Marketable securities - mutual funds $ 803,664 $ 803,664 $ - $ - </t>
  </si>
  <si>
    <t>Schedule of anti-dilutive impact on net loss</t>
  </si>
  <si>
    <t xml:space="preserve">As of December 31,
Potentially dilutive securities 2019 2018
Series A Convertible Preferred Stock (Common Stock Equivalent) - 3,102,480
Warrants 1,032,692 991,367
Options 525,000 -
Non-vested restricted stock units 13,200 -
Total 1,570,892 4,093,847 </t>
  </si>
  <si>
    <t>License Agreements (Tables)</t>
  </si>
  <si>
    <t>Schedule of research and development expenses for licenses acquired</t>
  </si>
  <si>
    <t xml:space="preserve">For the Years Ended
2019 2018
Chelexa BioSciences, Inc. $ - $ 132,164
The George Washington University 2,500 -
University of Maryland and Isoprene Pharmaceuticals, Inc. 10,000 -
North Carolina State University 25,000 -
University of Cincinnati 7,500 7,500
Zylö Therapeutics Inc. 50,000 -
Other - 91,028
$ 95,000 $ 230,692 </t>
  </si>
  <si>
    <t>Investments in Marketable Securities (Tables)</t>
  </si>
  <si>
    <t>Schedule of consolidated statements of operations</t>
  </si>
  <si>
    <t xml:space="preserve">For the Years Ended December
31,
2019 2018
Unrealized gain (loss) $ 3,664 $ -
Dividend income 6,947 -
Interest income 25 -
$ 10,636 $ - </t>
  </si>
  <si>
    <t>Stockholders' Equity (Tables)</t>
  </si>
  <si>
    <t>Schedule of restricted stock awards activities under the Company's 2018 Equity Incentive Plan</t>
  </si>
  <si>
    <t xml:space="preserve">Number of Units Weighted Average Grant Day Fair Value
Nonvested at December 31, 2017 - -
Granted 37,500 $ 0.25
Vested (15,970 ) 0.25
Nonvested at December 31, 2018 21,530 $ 0.25
Granted 40,000 5.11
Vested (48,330 ) 4.28
Nonvested at December 31, 2019 13,200 $ 0.25 </t>
  </si>
  <si>
    <t>Schedule of fair value of options granted</t>
  </si>
  <si>
    <t xml:space="preserve">For the Years Ended
2019 2018
Exercise price $ 5.26-$5.88 -
Term (years) 4.18-9.98 -
Expected stock price volatility 111.2%-112.1 % -
Risk-free rate of interest 1.75%-2.52 % - </t>
  </si>
  <si>
    <t>Schedule of stock option plan</t>
  </si>
  <si>
    <t xml:space="preserve">Number of Shares Weighted Average Exercise Price Total Intrinsic Value Weighted Average Remaining Contractual Life (in years)
Outstanding as of December 31, 2018 - $ - $ - -
Employee options issued 525,000 5.32 457,250 9.4
Outstanding as of December 31, 2019 525,000 $ 5.32 $ 457,250 9.4
Options vested and exercisable 525,000 $ 5.32 $ 457,250 9.4 </t>
  </si>
  <si>
    <t>Schedule of stock-based compensation expense</t>
  </si>
  <si>
    <t xml:space="preserve">For the Years Ended
2019 2018
Employee common stock awards $ - $ 107,500
Directors common stock awards - 25,000
Employee stock option awards 2,195,812 -
Employee restricted stock awards 10,252 10,553
Non-employee restricted stock awards 204,550 -
Non-employee warrant awards 84,605 -
$ 2,495,219 $ 143,053 </t>
  </si>
  <si>
    <t>Schedule of warrant activity</t>
  </si>
  <si>
    <t xml:space="preserve">Number of Warrants Weighted Average Exercise Price Total Intrinsic Value Weighted Average Remaining Contractual Life (in years)
Outstanding as of December 31, 2017 647,242 $ 1.00 $ - 4.2
Issued 344,125 1.00 - 6.1
Outstanding as of December 31, 2018 991,367 $ 1.00 $ - 5.9
Issued 331,155 6.90 100,938 4.1
Exercised (289,830 ) 0.94 - -
Outstanding as of December 31, 2019 1,032,692 $ 2.91 $ 3,725,745 4.2
Warrants exercisable as of December 31, 2019 1,032,692 $ 2.91 $ 3,725,745 4.2 </t>
  </si>
  <si>
    <t>Income Taxes (Tables)</t>
  </si>
  <si>
    <t>Schedule of components of the provision for taxes</t>
  </si>
  <si>
    <t xml:space="preserve">As
of December 31,
2019 2018
Current
US Federal $ - $ -
US State - -
Total current
provision - -
Deferred
US
Federal 1,692,939 414,952
US State - 2,825
Total deferred
benefit 1,692,939 417,777
Change
in valuation allowance (1,692,939 ) (417,777 )
Total
provision for income taxes $ - $ - </t>
  </si>
  <si>
    <t>Schedule of deferred tax assets</t>
  </si>
  <si>
    <t xml:space="preserve">As
of December 31,
2019 2018
Deferred tax assets:
Net operating
loss carryforward $ 1,975,501 $ 701,785
License
acquired 133,182 144,265
Stock Compensation 427,558 -
Total deferred income tax assets 2,536,241 846,050
Deferred income tax assets liabilities:
Prepaids - (2,613 )
Depreciation
fixed assets (132 ) (267 )
Total deferred income tax liabilities (132 ) (2,880 )
Net deferred income tax assets 2,536,109 843,170
Valuation allowance (2,536,109 ) (843,170 )
Deferred tax
asset, net of allowance $ - $ - </t>
  </si>
  <si>
    <t>Schedule of statutory income tax rates</t>
  </si>
  <si>
    <t>For the Years ended
2019 2018
Statutory federal income tax rate (21.0 )% (21.0 )%
State taxes, net of federal tax benefit 0.0 % (0.1 )%
Return to Provision (1.3 )% - %
Other 0.4 % - %
Change in valuation allowance 22.0 % 21.1 %
Income taxes provision (benefit) - % - %</t>
  </si>
  <si>
    <t>Organization and Description of Business Operations (Details) - USD ($)</t>
  </si>
  <si>
    <t>1 Months Ended</t>
  </si>
  <si>
    <t>Feb. 15, 2019</t>
  </si>
  <si>
    <t>Feb. 14, 2019</t>
  </si>
  <si>
    <t>Organization and Description of Business Operations (Textual)</t>
  </si>
  <si>
    <t>Reverse stock split of issued and outstanding shares of common stock</t>
  </si>
  <si>
    <t>1-for-4</t>
  </si>
  <si>
    <t>Initial Public Offering [Member]</t>
  </si>
  <si>
    <t>Common stock issued for initial public offering price</t>
  </si>
  <si>
    <t>Additional shares of common stock</t>
  </si>
  <si>
    <t>Net proceeds from initial public offering</t>
  </si>
  <si>
    <t>Initial offering price per share</t>
  </si>
  <si>
    <t>Description of underwriting agreement</t>
  </si>
  <si>
    <t>The Company entered into an underwriting agreement with Laidlaw &amp; Co. (UK) Ltd. (“Laidlaw”) pursuant to which the Company paid Laidlaw a fee in the amount of 7% of the gross proceeds of the IPO, or $490,000. The Company also reimbursed Laidlaw for certain out-of-pocket expenses, including the fees and disbursements of their counsel, up to an aggregate of $0.2 million. In addition, Laidlaw received five-year warrants to purchase 50,000 shares of common stock of the Company at an exercise price of $7.00 per share.</t>
  </si>
  <si>
    <t>Significant Accounting Policies (Details)</t>
  </si>
  <si>
    <t>Dec. 31, 2019USD ($)</t>
  </si>
  <si>
    <t>Total cash and restricted cash</t>
  </si>
  <si>
    <t>Significant Accounting Policies (Details 1) - USD ($)</t>
  </si>
  <si>
    <t>Quoted prices in active markets (Level 1) [Member]</t>
  </si>
  <si>
    <t>Significant other observable inputs (Level 2) [Member]</t>
  </si>
  <si>
    <t>Significant unobservable inputs (Level 3)</t>
  </si>
  <si>
    <t>Significant Accounting Policies (Details 2) - shares</t>
  </si>
  <si>
    <t>Potentially dilutive securities</t>
  </si>
  <si>
    <t>Series A Convertible Preferred Stock (Common Stock Equivalent) [Member]</t>
  </si>
  <si>
    <t>Warrants [Member]</t>
  </si>
  <si>
    <t>Options [Member]</t>
  </si>
  <si>
    <t>Non-vested restricted stock units [Member]</t>
  </si>
  <si>
    <t>Significant Accounting Policies (Details Textual)</t>
  </si>
  <si>
    <t>Dec. 31, 2019USD ($)Number</t>
  </si>
  <si>
    <t>Dec. 31, 2018USD ($)</t>
  </si>
  <si>
    <t>Significant Accounting Policies (Textual)</t>
  </si>
  <si>
    <t>Escrow deposit</t>
  </si>
  <si>
    <t>Deferred offering costs</t>
  </si>
  <si>
    <t>Number of operating segment | Number</t>
  </si>
  <si>
    <t>License Agreements (Details) - USD ($)</t>
  </si>
  <si>
    <t>The George Washington University [Member]</t>
  </si>
  <si>
    <t>North Carolina State University [Member]</t>
  </si>
  <si>
    <t>University of Cincinnati [Member]</t>
  </si>
  <si>
    <t>Other [Member]</t>
  </si>
  <si>
    <t>Chelexa BioSciences, Inc. [Member]</t>
  </si>
  <si>
    <t>University of Maryland and Isoprene Pharmaceuticals, Inc. [Member]</t>
  </si>
  <si>
    <t>Zylö Therapeutics Inc. [Member]</t>
  </si>
  <si>
    <t>License Agreements (Details Textual) - USD ($)</t>
  </si>
  <si>
    <t>Feb. 01, 2020</t>
  </si>
  <si>
    <t>Mar. 08, 2019</t>
  </si>
  <si>
    <t>Nov. 20, 2019</t>
  </si>
  <si>
    <t>Sep. 30, 2019</t>
  </si>
  <si>
    <t>Aug. 19, 2019</t>
  </si>
  <si>
    <t>Jul. 31, 2019</t>
  </si>
  <si>
    <t>Jul. 29, 2019</t>
  </si>
  <si>
    <t>May 31, 2019</t>
  </si>
  <si>
    <t>Mar. 31, 2019</t>
  </si>
  <si>
    <t>Aug. 31, 2018</t>
  </si>
  <si>
    <t>Jul. 31, 2018</t>
  </si>
  <si>
    <t>May 18, 2018</t>
  </si>
  <si>
    <t>Commercial evaluation sublicense and option agreement description</t>
  </si>
  <si>
    <t>The Company entered into a commercial evaluation sublicense and option agreement with the University of Maryland, Baltimore (“UMD”) and Isoprene Pharmaceuticals, Inc. (“Isoprene”). Pursuant to the agreement, the Company paid an initial option and material access fee of $5,000 to UMD and $5,000 to Isoprene.</t>
  </si>
  <si>
    <t>Recorded expense value</t>
  </si>
  <si>
    <t>Issuance of shares</t>
  </si>
  <si>
    <t>License Agreement [Member]</t>
  </si>
  <si>
    <t>Initial fee</t>
  </si>
  <si>
    <t>Annual license fee</t>
  </si>
  <si>
    <t>Minimum annual royalty</t>
  </si>
  <si>
    <t>Expires license term</t>
  </si>
  <si>
    <t>10 years</t>
  </si>
  <si>
    <t>License maintenance fee</t>
  </si>
  <si>
    <t>License Agreement [Member] | Maximum [Member]</t>
  </si>
  <si>
    <t>Milestone payments</t>
  </si>
  <si>
    <t>George Washington University [Member]</t>
  </si>
  <si>
    <t>Option exercise fee</t>
  </si>
  <si>
    <t>Sponsored research agreement, description</t>
  </si>
  <si>
    <t>Pursuant to the terms of the Sponsored Research Agreement, GWU granted the Company a non-exclusive, license to certain of GWU's intellectual property. The Company has agreed to pay GWU for all costs incurred in connection with the research; provided, however, such costs shall not exceed approximately $0.3 million. The Sponsored Research Agreement shall terminate on June 30, 2020 unless extended by the parties. The Sponsored Research Agreement may be terminated by either party upon 30 days written notice.</t>
  </si>
  <si>
    <t>George Washington University [Member] | Subsequent Event [Member]</t>
  </si>
  <si>
    <t>License initiation fee</t>
  </si>
  <si>
    <t>Warrants term</t>
  </si>
  <si>
    <t>Licensed product, description</t>
  </si>
  <si>
    <t>(i) $75,000 per year for the development and commercialization of the GWU Licensed Product, (ii) $2,000 for license maintenance fees on the first anniversary of the Effective Date and (iii) $5,000 for license maintenance fees commencing on the second anniversary of the Effective Date and thereafter. Furthermore, the Company shall be required to pay GWU a sublicense fee equal to a certain percentage of the sum of payments plus the fair market value of all other consideration of any kind received by the Company from sublicensees during each quarter as follows: a 40% sublicense fee until the first anniversary of the Effective Date, a 30% sublicense fee until the third anniversary of the Effective Date and a 20% sublicense fee after the third anniversary of the Effective Date; provided, however, such sublicense fee shall exclude certain fees paid to the Company such as certain royalties, equity investments, loan proceeds and sponsored research funding. Subject to the execution of a definitive license agreement with GWU, the Company shall also pay GWU milestone payments of up to an aggregate of $90,000 and sales based royalties at a low single digit percentage, subject to certain minimum royalty requirements. In addition, during each Option Exercise Period and Renewal Period (as defined in the Research Option Agreement) the Company shall pay GWU, on a quarterly basis, for all costs and expenses related to the GWU Licensed Patents (the "Patent Costs").</t>
  </si>
  <si>
    <t>George Washington University [Member] | Subsequent Event [Member] | Licensed Patents [Member]</t>
  </si>
  <si>
    <t>Patents paid</t>
  </si>
  <si>
    <t>North Carolina State University [Member] | Maximum [Member]</t>
  </si>
  <si>
    <t>North Carolina State University [Member] | Minimum [Member]</t>
  </si>
  <si>
    <t>Isoprene-Hoth Option [Member]</t>
  </si>
  <si>
    <t>UMD-Hoth Option [Member]</t>
  </si>
  <si>
    <t>Sublicense Agreement, description</t>
  </si>
  <si>
    <t>(i) an upfront license fee of $50,000; (ii) sales-based royalties at percentages which range from high single digits to low double digits, with low sales volumes being subject to lower royalty rates; and total milestone payments of up to $13.5 million. In addition, within 45 days of the Company’s next equity financing pursuant to which the Company receives gross proceeds of at least $1 million, the Company shall purchase equity securities of Zylö in an amount equal to $60,000.</t>
  </si>
  <si>
    <t>Related Party (Details) - USD ($)</t>
  </si>
  <si>
    <t>Related Party (Textual)</t>
  </si>
  <si>
    <t>Received in cash compensation</t>
  </si>
  <si>
    <t>Purchase of shares</t>
  </si>
  <si>
    <t>Issued of shares</t>
  </si>
  <si>
    <t>Chelexa [Member]</t>
  </si>
  <si>
    <t>Service provided, description</t>
  </si>
  <si>
    <t>That director received $30,000 in cash compensation for services provided as a board member of the Company and $5,000 cash compensation for his services as a member of the Company’s Scientific Advisory Board. The Company also granted him options to purchase up to 35,000 of the Company’s common stock pursuant to the Company’s 2018 Equity Incentive Plan.</t>
  </si>
  <si>
    <t>That director received $30,000 in cash compensation for services provided as a board member of the Company and $10,000 cash compensation for his services as a member of the Company's Scientific Advisory Board. He also received a stock grant for 12,500 shares of common stock for his services as a member of the Company's Scientific Advisory Board.</t>
  </si>
  <si>
    <t>Investments in Marketable Securities (Details) - USD ($)</t>
  </si>
  <si>
    <t>Dividend income</t>
  </si>
  <si>
    <t>Interest income</t>
  </si>
  <si>
    <t>Stockholders' Equity (Details) - Restricted Stock Awards [Member] - $ / shares</t>
  </si>
  <si>
    <t>Number of Units</t>
  </si>
  <si>
    <t>Number of Units, Nonvested Beginning Balance</t>
  </si>
  <si>
    <t>Number of Units, Granted</t>
  </si>
  <si>
    <t>Number of Units, Vested</t>
  </si>
  <si>
    <t>Number of Units, Nonvested Ending Balance</t>
  </si>
  <si>
    <t>Weighted Average Grant Day Fair Value</t>
  </si>
  <si>
    <t>Weighted Average Grant Day Fair Value, Nonvested Beginning balance</t>
  </si>
  <si>
    <t>Weighted Average Grant Day Fair Value, Granted</t>
  </si>
  <si>
    <t>Weighted Average Grant Day Fair Value, Vested</t>
  </si>
  <si>
    <t>Weighted Average Grant Day Fair Value, Nonvested Ending balance</t>
  </si>
  <si>
    <t>Stockholders' Equity (Details 1) - $ / shares</t>
  </si>
  <si>
    <t>Exercise price</t>
  </si>
  <si>
    <t>Term (years)</t>
  </si>
  <si>
    <t>Expected stock price volatility</t>
  </si>
  <si>
    <t>Risk-free rate of interest</t>
  </si>
  <si>
    <t>Minimum [Member]</t>
  </si>
  <si>
    <t>4 years 2 months 5 days</t>
  </si>
  <si>
    <t>111.20%</t>
  </si>
  <si>
    <t>1.75%</t>
  </si>
  <si>
    <t>Maximum [Member]</t>
  </si>
  <si>
    <t>9 years 11 months 23 days</t>
  </si>
  <si>
    <t>112.10%</t>
  </si>
  <si>
    <t>2.52%</t>
  </si>
  <si>
    <t>Stockholders’ Equity (Details 2) - Warrants [Member]</t>
  </si>
  <si>
    <t>Dec. 31, 2019USD ($)$ / sharesshares</t>
  </si>
  <si>
    <t>Number of Shares</t>
  </si>
  <si>
    <t>Outstanding | shares</t>
  </si>
  <si>
    <t>Employee options Issued | shares</t>
  </si>
  <si>
    <t>Options vested and exercisable | shares</t>
  </si>
  <si>
    <t>Weighted Average Exercise Price</t>
  </si>
  <si>
    <t>Outstanding | $ / shares</t>
  </si>
  <si>
    <t>Employee options Issued | $ / shares</t>
  </si>
  <si>
    <t>Options vested and exercisable | $ / shares</t>
  </si>
  <si>
    <t>Total Intrinsic Value</t>
  </si>
  <si>
    <t>Outstanding | $</t>
  </si>
  <si>
    <t>Employee options Issued | $</t>
  </si>
  <si>
    <t>Options vested and exercisable | $</t>
  </si>
  <si>
    <t>Weighted Average Remaining Contractual Life (in years)</t>
  </si>
  <si>
    <t>Employee options Issued</t>
  </si>
  <si>
    <t>9 years 4 months 24 days</t>
  </si>
  <si>
    <t>Outstanding</t>
  </si>
  <si>
    <t>Options vested and exercisable</t>
  </si>
  <si>
    <t>Stockholders' Equity (Details 3) - USD ($)</t>
  </si>
  <si>
    <t>Restricted Stock Awards [Member] | Employee common stock awards [Member]</t>
  </si>
  <si>
    <t>Restricted Stock Awards [Member] | Directors common stock awards [Member]</t>
  </si>
  <si>
    <t>Restricted Stock Awards [Member] | Employee stock option awards [Member]</t>
  </si>
  <si>
    <t>Restricted Stock Awards [Member] | Employee restricted stock awards [Member]</t>
  </si>
  <si>
    <t>Restricted Stock Awards [Member] | Non-employee restricted stock awards [Member]</t>
  </si>
  <si>
    <t>Restricted Stock Awards [Member] | Non-employee warrant awards [Member]</t>
  </si>
  <si>
    <t>Stockholders’ Equity (Details 4) - Warrants [Member] - USD ($)</t>
  </si>
  <si>
    <t>Number of Warrants</t>
  </si>
  <si>
    <t>Issued</t>
  </si>
  <si>
    <t>Exercised</t>
  </si>
  <si>
    <t>Warrants exercisable</t>
  </si>
  <si>
    <t>5 years 10 months 25 days</t>
  </si>
  <si>
    <t>4 years 2 months 12 days</t>
  </si>
  <si>
    <t>4 years 1 month 6 days</t>
  </si>
  <si>
    <t>6 years 1 month 6 days</t>
  </si>
  <si>
    <t>Stockholders' Equity (Details Textual)</t>
  </si>
  <si>
    <t>Jun. 06, 2019</t>
  </si>
  <si>
    <t>Apr. 17, 2019$ / sharesshares</t>
  </si>
  <si>
    <t>Apr. 16, 2019</t>
  </si>
  <si>
    <t>Mar. 06, 2019USD ($)shares</t>
  </si>
  <si>
    <t>Feb. 20, 2019$ / sharesshares</t>
  </si>
  <si>
    <t>Feb. 15, 2019USD ($)$ / sharesshares</t>
  </si>
  <si>
    <t>Aug. 15, 2018USD ($)shares</t>
  </si>
  <si>
    <t>Dec. 24, 2019USD ($)shares</t>
  </si>
  <si>
    <t>Aug. 16, 2019USD ($)$ / sharesshares</t>
  </si>
  <si>
    <t>Jun. 27, 2019USD ($)shares</t>
  </si>
  <si>
    <t>May 22, 2019shares</t>
  </si>
  <si>
    <t>May 04, 2018USD ($)shares</t>
  </si>
  <si>
    <t>Mar. 23, 2018USD ($)shares</t>
  </si>
  <si>
    <t>Jan. 31, 2018USD ($)shares</t>
  </si>
  <si>
    <t>Dec. 31, 2018USD ($)$ / sharesshares</t>
  </si>
  <si>
    <t>Stockholders' Equity (Textual)</t>
  </si>
  <si>
    <t>Aggregate grant fair value | $</t>
  </si>
  <si>
    <t>Warrants to purchase of common stock shares</t>
  </si>
  <si>
    <t>Warrants exercise price | $ / shares</t>
  </si>
  <si>
    <t>Unrecognized stock-based compensation expense | $</t>
  </si>
  <si>
    <t>Weighted average remaining contractual terms of unvested restricted stock</t>
  </si>
  <si>
    <t>9 months 18 days</t>
  </si>
  <si>
    <t>Beneficially common stock outstanding, percentage</t>
  </si>
  <si>
    <t>Beneficial ownership limitation, percentage</t>
  </si>
  <si>
    <t>Common stock, par value | $ / shares</t>
  </si>
  <si>
    <t>Net proceeds received | $</t>
  </si>
  <si>
    <t>Restricted common stock of shares</t>
  </si>
  <si>
    <t>Exercise warrant reduced</t>
  </si>
  <si>
    <t>Common stock issued, description</t>
  </si>
  <si>
    <t>The Company issued 47,605 shares of common stock upon the cashless exercise of warrants to purchase up to 57,750 shares of common stock.</t>
  </si>
  <si>
    <t>The Company issued 176,272 shares of common stock upon the cashless exercise of warrants to purchase up to 215,747 shares of common stock. Those warrants were issued by the Company to Laidlaw pursuant to the terms of its engagement letter with Laidlaw with respect to the private placement of its securities from October 2017 through December 2017.</t>
  </si>
  <si>
    <t>Stock issued for research and development | $</t>
  </si>
  <si>
    <t>Warrants to purchase</t>
  </si>
  <si>
    <t>Preferred stock value | $</t>
  </si>
  <si>
    <t>Warrants of stock holders equity, description</t>
  </si>
  <si>
    <t>The Company estimated the relative fair value of the warrants at $0.8 million using the Black-Scholes option pricing model using the following primary assumptions: fair value of common stock underlying the warrants ranges from $2.55 to $4.33, expected life ranges from 2.0 to 5.0 years, volatility rate ranges from 107.30% to 110.08%, risk-free interest rate ranges from 1.42%  to 1.48% and expected dividend rate of 0%.</t>
  </si>
  <si>
    <t>The Company estimated the relative fair value of the warrants at $0.1 million using the Black-Scholes option pricing model using the following primary assumptions: fair value of common stock underlying the warrants is $0.16, expected life of 7.0 years, volatility rate of 75.0%, risk-free interest rate of 1.83% and expected dividend rate of 0%. Based on the warrant’s relative fair value to the fair value of the Series A Preferred Stock, approximately $0.2 million of the $1.2 million of aggregate fair value was allocated to the warrants, creating a corresponding preferred stock discount in the same amount.</t>
  </si>
  <si>
    <t>Net of offering costs | $</t>
  </si>
  <si>
    <t>Exchange for issuance units | $</t>
  </si>
  <si>
    <t>Fair value of the stock award | $</t>
  </si>
  <si>
    <t>Granted an employee</t>
  </si>
  <si>
    <t>Fair value of shares | $</t>
  </si>
  <si>
    <t>Restricted stock awards fair value, shares</t>
  </si>
  <si>
    <t>Restricted stock awards fair value | $</t>
  </si>
  <si>
    <t>Restricted stock awards vested, description</t>
  </si>
  <si>
    <t>12,500 shares of these restricted stock awards were vested immediately and 25,000 shares of these restricted stock awards were vested in 1/36 increments in monthly installments beginning August 3, 2018.</t>
  </si>
  <si>
    <t>weighted average remaining contractual terms of unvested restricted stock awards</t>
  </si>
  <si>
    <t>Stock-based compensation expense | $</t>
  </si>
  <si>
    <t>Chief Executive Officer and Co-Founder [Member]</t>
  </si>
  <si>
    <t>Nominal price of the shares | $</t>
  </si>
  <si>
    <t>Series A Preferred Stock [Member]</t>
  </si>
  <si>
    <t>Preferred stock outstanding | $</t>
  </si>
  <si>
    <t>Investors [Member]</t>
  </si>
  <si>
    <t>Offering price per share | $ / shares</t>
  </si>
  <si>
    <t>Gross proceeds | $</t>
  </si>
  <si>
    <t>2018 Equity Incentive Plan [Member]</t>
  </si>
  <si>
    <t>Common stock reserved for issuance</t>
  </si>
  <si>
    <t>Repurchase of issued common stock</t>
  </si>
  <si>
    <t>Buyback common stock | $</t>
  </si>
  <si>
    <t>Buyback shares cancelled</t>
  </si>
  <si>
    <t>2018 Equity Incentive Plan [Member] | Directors [Member]</t>
  </si>
  <si>
    <t>Issuance of shares of common stock, shares</t>
  </si>
  <si>
    <t>2018 Equity Incentive Plan [Member] | Scientific Advisory Board [Member]</t>
  </si>
  <si>
    <t>2018 Equity Incentive Plan [Member] | Non-Employee [Member]</t>
  </si>
  <si>
    <t>Options granted</t>
  </si>
  <si>
    <t>2018 Equity Incentive Plan [Member] | Employee [Member]</t>
  </si>
  <si>
    <t>Shares of common stock</t>
  </si>
  <si>
    <t>Placement Agent Warrants [Member]</t>
  </si>
  <si>
    <t>Placement Agent Warrants [Member] | Initial Exercise Date [Member]</t>
  </si>
  <si>
    <t>Convertible Preferred Stock [Member]</t>
  </si>
  <si>
    <t>Preferred stock designated</t>
  </si>
  <si>
    <t>Preferred stock converted into common stock</t>
  </si>
  <si>
    <t>Preferred shares remain authorized</t>
  </si>
  <si>
    <t>Commitments and Contingencies (Details) - USD ($)</t>
  </si>
  <si>
    <t>Commitments and Contingencies (Textual)</t>
  </si>
  <si>
    <t>Rent expense</t>
  </si>
  <si>
    <t>Income Taxes (Details) - USD ($)</t>
  </si>
  <si>
    <t>Current</t>
  </si>
  <si>
    <t>US Federal</t>
  </si>
  <si>
    <t>US State</t>
  </si>
  <si>
    <t>Total current provision</t>
  </si>
  <si>
    <t>Deferred</t>
  </si>
  <si>
    <t>Total deferred benefit</t>
  </si>
  <si>
    <t>Change in valuation allowance</t>
  </si>
  <si>
    <t>Total provision for income taxes</t>
  </si>
  <si>
    <t>Income Taxes (Details 1) - USD ($)</t>
  </si>
  <si>
    <t>Deferred tax assets:</t>
  </si>
  <si>
    <t>Net operating loss carryforward</t>
  </si>
  <si>
    <t>License acquired</t>
  </si>
  <si>
    <t>Stock Compensation</t>
  </si>
  <si>
    <t>Total deferred income tax assets</t>
  </si>
  <si>
    <t>Prepaids</t>
  </si>
  <si>
    <t>Depreciation fixed assets</t>
  </si>
  <si>
    <t>Total deferred income tax liabilities</t>
  </si>
  <si>
    <t>Net deferred income tax assets</t>
  </si>
  <si>
    <t>Valuation allowance</t>
  </si>
  <si>
    <t>Deferred tax asset, net of allowance</t>
  </si>
  <si>
    <t>Income Taxes (Details 2)</t>
  </si>
  <si>
    <t>Statutory federal income tax rate</t>
  </si>
  <si>
    <t>(21.00%)</t>
  </si>
  <si>
    <t>State taxes, net of federal tax benefit</t>
  </si>
  <si>
    <t>(0.00%)</t>
  </si>
  <si>
    <t>(0.10%)</t>
  </si>
  <si>
    <t>Return to Provision</t>
  </si>
  <si>
    <t>(1.30%)</t>
  </si>
  <si>
    <t>Other</t>
  </si>
  <si>
    <t>0.40%</t>
  </si>
  <si>
    <t>22.00%</t>
  </si>
  <si>
    <t>21.10%</t>
  </si>
  <si>
    <t>Income taxes provision (benefit)</t>
  </si>
  <si>
    <t>Income Taxes (Details Textual) - USD ($)</t>
  </si>
  <si>
    <t>Income Taxes (Textual)</t>
  </si>
  <si>
    <t>Net operating loss carryforwards</t>
  </si>
  <si>
    <t>Federal net operating losses carried forward</t>
  </si>
  <si>
    <t>Operating loss expiry date</t>
  </si>
  <si>
    <t>Dec. 31,
		2037</t>
  </si>
  <si>
    <t>Annual taxable income</t>
  </si>
  <si>
    <t>80.00%</t>
  </si>
  <si>
    <t>Federal net operating losses carried forward to future</t>
  </si>
  <si>
    <t>1,500,000</t>
  </si>
  <si>
    <t>Subsequent Events (Details) - USD ($)</t>
  </si>
  <si>
    <t>Feb. 05, 2020</t>
  </si>
  <si>
    <t>Feb. 03, 2020</t>
  </si>
  <si>
    <t>Feb. 29, 2020</t>
  </si>
  <si>
    <t>Aug. 16, 2019</t>
  </si>
  <si>
    <t>Subsequent Events (Textual)</t>
  </si>
  <si>
    <t>Subsequent Event [Member]</t>
  </si>
  <si>
    <t>Warrants vest, description</t>
  </si>
  <si>
    <t>The Company issued GWU warrants to purchase up to 22,988 shares of the Company's common stock at an exercise price of $4.35 per share. The warrants vest as follows: 20% upon the date of issuance and the balance, or 80% of the warrants shall vest in four equal annual installments of 20% on each anniversary of the initial issuance date.</t>
  </si>
  <si>
    <t>Gross proceeds</t>
  </si>
  <si>
    <t>Common stock exercise</t>
  </si>
  <si>
    <t>Subsequent Event [Member] | Common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11</v>
      </c>
    </row>
    <row r="18" spans="1:4">
      <c r="A18" s="4" t="s">
        <v>31</v>
      </c>
      <c r="B18" s="4" t="s">
        <v>32</v>
      </c>
    </row>
    <row r="19" spans="1:4">
      <c r="A19" s="4" t="s">
        <v>33</v>
      </c>
      <c r="B19" s="4" t="s">
        <v>11</v>
      </c>
    </row>
    <row r="20" spans="1:4">
      <c r="A20" s="4" t="s">
        <v>34</v>
      </c>
      <c r="B20" s="4" t="s">
        <v>32</v>
      </c>
    </row>
    <row r="21" spans="1:4">
      <c r="A21" s="4" t="s">
        <v>35</v>
      </c>
      <c r="D21" s="5" t="n">
        <v>36213771</v>
      </c>
    </row>
    <row r="22" spans="1:4">
      <c r="A22" s="4" t="s">
        <v>36</v>
      </c>
      <c r="B22" s="4" t="s">
        <v>37</v>
      </c>
    </row>
    <row r="23" spans="1:4">
      <c r="A23" s="4" t="s">
        <v>38</v>
      </c>
      <c r="B23" s="4" t="s">
        <v>39</v>
      </c>
    </row>
    <row r="24" spans="1:4">
      <c r="A24" s="4" t="s">
        <v>40</v>
      </c>
      <c r="C24" s="6" t="n">
        <v>10118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69</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6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93</v>
      </c>
      <c r="B14" s="4" t="s">
        <v>209</v>
      </c>
    </row>
    <row r="15" spans="1:2">
      <c r="A15" s="4" t="s">
        <v>100</v>
      </c>
      <c r="B15" s="4" t="s">
        <v>210</v>
      </c>
    </row>
    <row r="16" spans="1:2">
      <c r="A16" s="4" t="s">
        <v>183</v>
      </c>
      <c r="B16" s="4" t="s">
        <v>211</v>
      </c>
    </row>
    <row r="17" spans="1:2">
      <c r="A17" s="4" t="s">
        <v>212</v>
      </c>
      <c r="B17" s="4" t="s">
        <v>213</v>
      </c>
    </row>
    <row r="18" spans="1:2">
      <c r="A18" s="4" t="s">
        <v>214</v>
      </c>
      <c r="B18"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690866</v>
      </c>
      <c r="C3" s="5" t="n">
        <v>282621</v>
      </c>
    </row>
    <row r="4" spans="1:3">
      <c r="A4" s="4" t="s">
        <v>45</v>
      </c>
      <c r="B4" s="6" t="n">
        <v>803664</v>
      </c>
      <c r="C4" s="4" t="s">
        <v>46</v>
      </c>
    </row>
    <row r="5" spans="1:3">
      <c r="A5" s="4" t="s">
        <v>47</v>
      </c>
      <c r="B5" s="6" t="n">
        <v>110072</v>
      </c>
      <c r="C5" s="6" t="n">
        <v>12356</v>
      </c>
    </row>
    <row r="6" spans="1:3">
      <c r="A6" s="4" t="s">
        <v>48</v>
      </c>
      <c r="B6" s="6" t="n">
        <v>30484</v>
      </c>
      <c r="C6" s="6" t="n">
        <v>206671</v>
      </c>
    </row>
    <row r="7" spans="1:3">
      <c r="A7" s="4" t="s">
        <v>49</v>
      </c>
      <c r="B7" s="6" t="n">
        <v>2635086</v>
      </c>
      <c r="C7" s="6" t="n">
        <v>501648</v>
      </c>
    </row>
    <row r="8" spans="1:3">
      <c r="A8" s="4" t="s">
        <v>50</v>
      </c>
      <c r="B8" s="6" t="n">
        <v>1043</v>
      </c>
      <c r="C8" s="6" t="n">
        <v>2268</v>
      </c>
    </row>
    <row r="9" spans="1:3">
      <c r="A9" s="4" t="s">
        <v>51</v>
      </c>
      <c r="B9" s="6" t="n">
        <v>200000</v>
      </c>
      <c r="C9" s="4" t="s">
        <v>46</v>
      </c>
    </row>
    <row r="10" spans="1:3">
      <c r="A10" s="4" t="s">
        <v>52</v>
      </c>
      <c r="B10" s="6" t="n">
        <v>2836129</v>
      </c>
      <c r="C10" s="6" t="n">
        <v>503916</v>
      </c>
    </row>
    <row r="11" spans="1:3">
      <c r="A11" s="3" t="s">
        <v>53</v>
      </c>
    </row>
    <row r="12" spans="1:3">
      <c r="A12" s="4" t="s">
        <v>54</v>
      </c>
      <c r="B12" s="6" t="n">
        <v>403885</v>
      </c>
      <c r="C12" s="6" t="n">
        <v>142280</v>
      </c>
    </row>
    <row r="13" spans="1:3">
      <c r="A13" s="4" t="s">
        <v>55</v>
      </c>
      <c r="B13" s="6" t="n">
        <v>36236</v>
      </c>
      <c r="C13" s="6" t="n">
        <v>206671</v>
      </c>
    </row>
    <row r="14" spans="1:3">
      <c r="A14" s="4" t="s">
        <v>56</v>
      </c>
      <c r="B14" s="6" t="n">
        <v>440121</v>
      </c>
      <c r="C14" s="6" t="n">
        <v>348951</v>
      </c>
    </row>
    <row r="15" spans="1:3">
      <c r="A15" s="4" t="s">
        <v>57</v>
      </c>
      <c r="B15" s="6" t="n">
        <v>440121</v>
      </c>
      <c r="C15" s="6" t="n">
        <v>348951</v>
      </c>
    </row>
    <row r="16" spans="1:3">
      <c r="A16" s="3" t="s">
        <v>58</v>
      </c>
    </row>
    <row r="17" spans="1:3">
      <c r="A17" s="4" t="s">
        <v>59</v>
      </c>
      <c r="B17" s="4" t="s">
        <v>46</v>
      </c>
      <c r="C17" s="4" t="s">
        <v>46</v>
      </c>
    </row>
    <row r="18" spans="1:3">
      <c r="A18" s="4" t="s">
        <v>60</v>
      </c>
      <c r="B18" s="6" t="n">
        <v>1012</v>
      </c>
      <c r="C18" s="6" t="n">
        <v>507</v>
      </c>
    </row>
    <row r="19" spans="1:3">
      <c r="A19" s="4" t="s">
        <v>61</v>
      </c>
      <c r="B19" s="6" t="n">
        <v>14610638</v>
      </c>
      <c r="C19" s="6" t="n">
        <v>4665154</v>
      </c>
    </row>
    <row r="20" spans="1:3">
      <c r="A20" s="4" t="s">
        <v>62</v>
      </c>
      <c r="B20" s="6" t="n">
        <v>-12215642</v>
      </c>
      <c r="C20" s="6" t="n">
        <v>-4511006</v>
      </c>
    </row>
    <row r="21" spans="1:3">
      <c r="A21" s="4" t="s">
        <v>63</v>
      </c>
      <c r="B21" s="6" t="n">
        <v>2396008</v>
      </c>
      <c r="C21" s="6" t="n">
        <v>154965</v>
      </c>
    </row>
    <row r="22" spans="1:3">
      <c r="A22" s="4" t="s">
        <v>64</v>
      </c>
      <c r="B22" s="6" t="n">
        <v>2836129</v>
      </c>
      <c r="C22" s="6" t="n">
        <v>503916</v>
      </c>
    </row>
    <row r="23" spans="1:3">
      <c r="A23" s="4" t="s">
        <v>65</v>
      </c>
    </row>
    <row r="24" spans="1:3">
      <c r="A24" s="3" t="s">
        <v>58</v>
      </c>
    </row>
    <row r="25" spans="1:3">
      <c r="A25" s="4" t="s">
        <v>59</v>
      </c>
      <c r="B25" s="4" t="s">
        <v>46</v>
      </c>
      <c r="C25" s="5" t="n">
        <v>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6"/>
    <col customWidth="1" max="5" min="5" width="14"/>
  </cols>
  <sheetData>
    <row r="1" spans="1:5">
      <c r="A1" s="1" t="s">
        <v>247</v>
      </c>
      <c r="B1" s="2" t="s">
        <v>248</v>
      </c>
      <c r="D1" s="2" t="s">
        <v>1</v>
      </c>
    </row>
    <row r="2" spans="1:5">
      <c r="B2" s="2" t="s">
        <v>249</v>
      </c>
      <c r="C2" s="2" t="s">
        <v>250</v>
      </c>
      <c r="D2" s="2" t="s">
        <v>42</v>
      </c>
      <c r="E2" s="2" t="s">
        <v>2</v>
      </c>
    </row>
    <row r="3" spans="1:5">
      <c r="A3" s="3" t="s">
        <v>251</v>
      </c>
    </row>
    <row r="4" spans="1:5">
      <c r="A4" s="4" t="s">
        <v>62</v>
      </c>
      <c r="D4" s="5" t="n">
        <v>-4511006</v>
      </c>
      <c r="E4" s="5" t="n">
        <v>-12215642</v>
      </c>
    </row>
    <row r="5" spans="1:5">
      <c r="A5" s="4" t="s">
        <v>252</v>
      </c>
      <c r="D5" s="4" t="s">
        <v>253</v>
      </c>
    </row>
    <row r="6" spans="1:5">
      <c r="A6" s="4" t="s">
        <v>254</v>
      </c>
    </row>
    <row r="7" spans="1:5">
      <c r="A7" s="3" t="s">
        <v>251</v>
      </c>
    </row>
    <row r="8" spans="1:5">
      <c r="A8" s="4" t="s">
        <v>255</v>
      </c>
      <c r="B8" s="6" t="n">
        <v>1250000</v>
      </c>
    </row>
    <row r="9" spans="1:5">
      <c r="A9" s="4" t="s">
        <v>256</v>
      </c>
      <c r="B9" s="6" t="n">
        <v>187500</v>
      </c>
    </row>
    <row r="10" spans="1:5">
      <c r="A10" s="4" t="s">
        <v>257</v>
      </c>
      <c r="B10" s="5" t="n">
        <v>5800000</v>
      </c>
    </row>
    <row r="11" spans="1:5">
      <c r="A11" s="4" t="s">
        <v>258</v>
      </c>
      <c r="B11" s="8" t="n">
        <v>5.6</v>
      </c>
    </row>
    <row r="12" spans="1:5">
      <c r="A12" s="4" t="s">
        <v>259</v>
      </c>
      <c r="C12" s="4" t="s">
        <v>2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61</v>
      </c>
      <c r="B1" s="2" t="s">
        <v>262</v>
      </c>
    </row>
    <row r="2" spans="1:2">
      <c r="A2" s="3" t="s">
        <v>161</v>
      </c>
    </row>
    <row r="3" spans="1:2">
      <c r="A3" s="4" t="s">
        <v>44</v>
      </c>
      <c r="B3" s="5" t="n">
        <v>1657886</v>
      </c>
    </row>
    <row r="4" spans="1:2">
      <c r="A4" s="4" t="s">
        <v>51</v>
      </c>
      <c r="B4" s="6" t="n">
        <v>200000</v>
      </c>
    </row>
    <row r="5" spans="1:2">
      <c r="A5" s="4" t="s">
        <v>263</v>
      </c>
      <c r="B5" s="5" t="n">
        <v>18578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4</v>
      </c>
      <c r="B1" s="2" t="s">
        <v>2</v>
      </c>
      <c r="C1" s="2" t="s">
        <v>42</v>
      </c>
    </row>
    <row r="2" spans="1:3">
      <c r="A2" s="4" t="s">
        <v>45</v>
      </c>
      <c r="B2" s="5" t="n">
        <v>803664</v>
      </c>
      <c r="C2" s="4" t="s">
        <v>46</v>
      </c>
    </row>
    <row r="3" spans="1:3">
      <c r="A3" s="4" t="s">
        <v>265</v>
      </c>
    </row>
    <row r="4" spans="1:3">
      <c r="A4" s="4" t="s">
        <v>45</v>
      </c>
      <c r="B4" s="6" t="n">
        <v>803664</v>
      </c>
    </row>
    <row r="5" spans="1:3">
      <c r="A5" s="4" t="s">
        <v>266</v>
      </c>
    </row>
    <row r="6" spans="1:3">
      <c r="A6" s="4" t="s">
        <v>45</v>
      </c>
      <c r="B6" s="4" t="s">
        <v>46</v>
      </c>
    </row>
    <row r="7" spans="1:3">
      <c r="A7" s="4" t="s">
        <v>267</v>
      </c>
    </row>
    <row r="8" spans="1:3">
      <c r="A8" s="4" t="s">
        <v>45</v>
      </c>
      <c r="B8" s="4" t="s">
        <v>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8</v>
      </c>
      <c r="B1" s="2" t="s">
        <v>1</v>
      </c>
    </row>
    <row r="2" spans="1:3">
      <c r="B2" s="2" t="s">
        <v>2</v>
      </c>
      <c r="C2" s="2" t="s">
        <v>42</v>
      </c>
    </row>
    <row r="3" spans="1:3">
      <c r="A3" s="3" t="s">
        <v>269</v>
      </c>
    </row>
    <row r="4" spans="1:3">
      <c r="A4" s="4" t="s">
        <v>97</v>
      </c>
      <c r="B4" s="6" t="n">
        <v>1570892</v>
      </c>
      <c r="C4" s="6" t="n">
        <v>4115377</v>
      </c>
    </row>
    <row r="5" spans="1:3">
      <c r="A5" s="4" t="s">
        <v>270</v>
      </c>
    </row>
    <row r="6" spans="1:3">
      <c r="A6" s="3" t="s">
        <v>269</v>
      </c>
    </row>
    <row r="7" spans="1:3">
      <c r="A7" s="4" t="s">
        <v>97</v>
      </c>
      <c r="B7" s="4" t="s">
        <v>46</v>
      </c>
      <c r="C7" s="6" t="n">
        <v>3102480</v>
      </c>
    </row>
    <row r="8" spans="1:3">
      <c r="A8" s="4" t="s">
        <v>271</v>
      </c>
    </row>
    <row r="9" spans="1:3">
      <c r="A9" s="3" t="s">
        <v>269</v>
      </c>
    </row>
    <row r="10" spans="1:3">
      <c r="A10" s="4" t="s">
        <v>97</v>
      </c>
      <c r="B10" s="6" t="n">
        <v>1032692</v>
      </c>
      <c r="C10" s="6" t="n">
        <v>991367</v>
      </c>
    </row>
    <row r="11" spans="1:3">
      <c r="A11" s="4" t="s">
        <v>272</v>
      </c>
    </row>
    <row r="12" spans="1:3">
      <c r="A12" s="3" t="s">
        <v>269</v>
      </c>
    </row>
    <row r="13" spans="1:3">
      <c r="A13" s="4" t="s">
        <v>97</v>
      </c>
      <c r="B13" s="6" t="n">
        <v>525000</v>
      </c>
      <c r="C13" s="6" t="n">
        <v>21530</v>
      </c>
    </row>
    <row r="14" spans="1:3">
      <c r="A14" s="4" t="s">
        <v>273</v>
      </c>
    </row>
    <row r="15" spans="1:3">
      <c r="A15" s="3" t="s">
        <v>269</v>
      </c>
    </row>
    <row r="16" spans="1:3">
      <c r="A16" s="4" t="s">
        <v>97</v>
      </c>
      <c r="B16" s="6" t="n">
        <v>13200</v>
      </c>
      <c r="C16" s="4" t="s">
        <v>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7"/>
    <col customWidth="1" max="3" min="3" width="21"/>
  </cols>
  <sheetData>
    <row r="1" spans="1:3">
      <c r="A1" s="1" t="s">
        <v>274</v>
      </c>
      <c r="B1" s="2" t="s">
        <v>1</v>
      </c>
    </row>
    <row r="2" spans="1:3">
      <c r="B2" s="2" t="s">
        <v>275</v>
      </c>
      <c r="C2" s="2" t="s">
        <v>276</v>
      </c>
    </row>
    <row r="3" spans="1:3">
      <c r="A3" s="3" t="s">
        <v>277</v>
      </c>
    </row>
    <row r="4" spans="1:3">
      <c r="A4" s="4" t="s">
        <v>278</v>
      </c>
      <c r="B4" s="5" t="n">
        <v>200000</v>
      </c>
    </row>
    <row r="5" spans="1:3">
      <c r="A5" s="4" t="s">
        <v>279</v>
      </c>
      <c r="B5" s="5" t="n">
        <v>30484</v>
      </c>
      <c r="C5" s="5" t="n">
        <v>206671</v>
      </c>
    </row>
    <row r="6" spans="1:3">
      <c r="A6" s="4" t="s">
        <v>280</v>
      </c>
      <c r="B6" s="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1</v>
      </c>
      <c r="B1" s="2" t="s">
        <v>1</v>
      </c>
    </row>
    <row r="2" spans="1:3">
      <c r="B2" s="2" t="s">
        <v>2</v>
      </c>
      <c r="C2" s="2" t="s">
        <v>42</v>
      </c>
    </row>
    <row r="3" spans="1:3">
      <c r="A3" s="4" t="s">
        <v>97</v>
      </c>
      <c r="B3" s="5" t="n">
        <v>2025120</v>
      </c>
      <c r="C3" s="5" t="n">
        <v>785274</v>
      </c>
    </row>
    <row r="4" spans="1:3">
      <c r="A4" s="4" t="s">
        <v>282</v>
      </c>
    </row>
    <row r="5" spans="1:3">
      <c r="A5" s="4" t="s">
        <v>97</v>
      </c>
      <c r="B5" s="6" t="n">
        <v>2500</v>
      </c>
      <c r="C5" s="4" t="s">
        <v>46</v>
      </c>
    </row>
    <row r="6" spans="1:3">
      <c r="A6" s="4" t="s">
        <v>283</v>
      </c>
    </row>
    <row r="7" spans="1:3">
      <c r="A7" s="4" t="s">
        <v>97</v>
      </c>
      <c r="B7" s="6" t="n">
        <v>25000</v>
      </c>
    </row>
    <row r="8" spans="1:3">
      <c r="A8" s="4" t="s">
        <v>284</v>
      </c>
    </row>
    <row r="9" spans="1:3">
      <c r="A9" s="4" t="s">
        <v>97</v>
      </c>
      <c r="B9" s="6" t="n">
        <v>7500</v>
      </c>
      <c r="C9" s="6" t="n">
        <v>7500</v>
      </c>
    </row>
    <row r="10" spans="1:3">
      <c r="A10" s="4" t="s">
        <v>285</v>
      </c>
    </row>
    <row r="11" spans="1:3">
      <c r="A11" s="4" t="s">
        <v>97</v>
      </c>
      <c r="B11" s="4" t="s">
        <v>46</v>
      </c>
      <c r="C11" s="6" t="n">
        <v>91028</v>
      </c>
    </row>
    <row r="12" spans="1:3">
      <c r="A12" s="4" t="s">
        <v>286</v>
      </c>
    </row>
    <row r="13" spans="1:3">
      <c r="A13" s="4" t="s">
        <v>97</v>
      </c>
      <c r="B13" s="4" t="s">
        <v>46</v>
      </c>
      <c r="C13" s="6" t="n">
        <v>132164</v>
      </c>
    </row>
    <row r="14" spans="1:3">
      <c r="A14" s="4" t="s">
        <v>287</v>
      </c>
    </row>
    <row r="15" spans="1:3">
      <c r="A15" s="4" t="s">
        <v>97</v>
      </c>
      <c r="B15" s="6" t="n">
        <v>10000</v>
      </c>
      <c r="C15" s="4" t="s">
        <v>46</v>
      </c>
    </row>
    <row r="16" spans="1:3">
      <c r="A16" s="4" t="s">
        <v>288</v>
      </c>
    </row>
    <row r="17" spans="1:3">
      <c r="A17" s="4" t="s">
        <v>97</v>
      </c>
      <c r="B17" s="5" t="n">
        <v>50000</v>
      </c>
      <c r="C17" s="4" t="s">
        <v>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4"/>
    <col customWidth="1" max="8" min="8" width="80"/>
    <col customWidth="1" max="9" min="9" width="13"/>
    <col customWidth="1" max="10" min="10" width="14"/>
    <col customWidth="1" max="11" min="11" width="14"/>
    <col customWidth="1" max="12" min="12" width="14"/>
    <col customWidth="1" max="13" min="13" width="13"/>
    <col customWidth="1" max="14" min="14" width="14"/>
    <col customWidth="1" max="15" min="15" width="14"/>
  </cols>
  <sheetData>
    <row r="1" spans="1:15">
      <c r="A1" s="1" t="s">
        <v>289</v>
      </c>
      <c r="B1" s="2" t="s">
        <v>290</v>
      </c>
      <c r="C1" s="2" t="s">
        <v>291</v>
      </c>
      <c r="D1" s="2" t="s">
        <v>292</v>
      </c>
      <c r="E1" s="2" t="s">
        <v>293</v>
      </c>
      <c r="F1" s="2" t="s">
        <v>294</v>
      </c>
      <c r="G1" s="2" t="s">
        <v>295</v>
      </c>
      <c r="H1" s="2" t="s">
        <v>296</v>
      </c>
      <c r="I1" s="2" t="s">
        <v>297</v>
      </c>
      <c r="J1" s="2" t="s">
        <v>298</v>
      </c>
      <c r="K1" s="2" t="s">
        <v>299</v>
      </c>
      <c r="L1" s="2" t="s">
        <v>300</v>
      </c>
      <c r="M1" s="2" t="s">
        <v>301</v>
      </c>
      <c r="N1" s="2" t="s">
        <v>2</v>
      </c>
      <c r="O1" s="2" t="s">
        <v>42</v>
      </c>
    </row>
    <row r="2" spans="1:15">
      <c r="A2" s="4" t="s">
        <v>302</v>
      </c>
      <c r="C2" s="4" t="s">
        <v>303</v>
      </c>
    </row>
    <row r="3" spans="1:15">
      <c r="A3" s="4" t="s">
        <v>304</v>
      </c>
      <c r="J3" s="5" t="n">
        <v>10000</v>
      </c>
    </row>
    <row r="4" spans="1:15">
      <c r="A4" s="4" t="s">
        <v>305</v>
      </c>
      <c r="O4" s="6" t="n">
        <v>12500</v>
      </c>
    </row>
    <row r="5" spans="1:15">
      <c r="A5" s="4" t="s">
        <v>306</v>
      </c>
    </row>
    <row r="6" spans="1:15">
      <c r="A6" s="4" t="s">
        <v>307</v>
      </c>
      <c r="M6" s="5" t="n">
        <v>5000</v>
      </c>
    </row>
    <row r="7" spans="1:15">
      <c r="A7" s="4" t="s">
        <v>308</v>
      </c>
      <c r="M7" s="6" t="n">
        <v>5000</v>
      </c>
    </row>
    <row r="8" spans="1:15">
      <c r="A8" s="4" t="s">
        <v>309</v>
      </c>
      <c r="M8" s="5" t="n">
        <v>5000</v>
      </c>
    </row>
    <row r="9" spans="1:15">
      <c r="A9" s="4" t="s">
        <v>310</v>
      </c>
      <c r="M9" s="4" t="s">
        <v>311</v>
      </c>
    </row>
    <row r="10" spans="1:15">
      <c r="A10" s="4" t="s">
        <v>304</v>
      </c>
      <c r="K10" s="5" t="n">
        <v>2500</v>
      </c>
    </row>
    <row r="11" spans="1:15">
      <c r="A11" s="4" t="s">
        <v>312</v>
      </c>
      <c r="L11" s="5" t="n">
        <v>5000</v>
      </c>
      <c r="M11" s="5" t="n">
        <v>2500</v>
      </c>
    </row>
    <row r="12" spans="1:15">
      <c r="A12" s="4" t="s">
        <v>313</v>
      </c>
    </row>
    <row r="13" spans="1:15">
      <c r="A13" s="4" t="s">
        <v>314</v>
      </c>
      <c r="M13" s="5" t="n">
        <v>120000</v>
      </c>
    </row>
    <row r="14" spans="1:15">
      <c r="A14" s="4" t="s">
        <v>315</v>
      </c>
    </row>
    <row r="15" spans="1:15">
      <c r="A15" s="4" t="s">
        <v>316</v>
      </c>
      <c r="G15" s="5" t="n">
        <v>2500</v>
      </c>
    </row>
    <row r="16" spans="1:15">
      <c r="A16" s="4" t="s">
        <v>317</v>
      </c>
      <c r="H16" s="4" t="s">
        <v>318</v>
      </c>
    </row>
    <row r="17" spans="1:15">
      <c r="A17" s="4" t="s">
        <v>319</v>
      </c>
    </row>
    <row r="18" spans="1:15">
      <c r="A18" s="4" t="s">
        <v>320</v>
      </c>
      <c r="B18" s="5" t="n">
        <v>10000</v>
      </c>
    </row>
    <row r="19" spans="1:15">
      <c r="A19" s="4" t="s">
        <v>321</v>
      </c>
      <c r="B19" s="4" t="s">
        <v>311</v>
      </c>
    </row>
    <row r="20" spans="1:15">
      <c r="A20" s="4" t="s">
        <v>322</v>
      </c>
      <c r="B20" s="4" t="s">
        <v>323</v>
      </c>
    </row>
    <row r="21" spans="1:15">
      <c r="A21" s="4" t="s">
        <v>324</v>
      </c>
    </row>
    <row r="22" spans="1:15">
      <c r="A22" s="4" t="s">
        <v>325</v>
      </c>
      <c r="B22" s="5" t="n">
        <v>2500</v>
      </c>
    </row>
    <row r="23" spans="1:15">
      <c r="A23" s="4" t="s">
        <v>283</v>
      </c>
    </row>
    <row r="24" spans="1:15">
      <c r="A24" s="4" t="s">
        <v>320</v>
      </c>
      <c r="D24" s="5" t="n">
        <v>25000</v>
      </c>
    </row>
    <row r="25" spans="1:15">
      <c r="A25" s="4" t="s">
        <v>304</v>
      </c>
      <c r="N25" s="5" t="n">
        <v>25000</v>
      </c>
    </row>
    <row r="26" spans="1:15">
      <c r="A26" s="4" t="s">
        <v>326</v>
      </c>
    </row>
    <row r="27" spans="1:15">
      <c r="A27" s="4" t="s">
        <v>314</v>
      </c>
      <c r="D27" s="6" t="n">
        <v>585000</v>
      </c>
    </row>
    <row r="28" spans="1:15">
      <c r="A28" s="4" t="s">
        <v>309</v>
      </c>
      <c r="D28" s="6" t="n">
        <v>50000</v>
      </c>
    </row>
    <row r="29" spans="1:15">
      <c r="A29" s="4" t="s">
        <v>327</v>
      </c>
    </row>
    <row r="30" spans="1:15">
      <c r="A30" s="4" t="s">
        <v>309</v>
      </c>
      <c r="D30" s="5" t="n">
        <v>0</v>
      </c>
    </row>
    <row r="31" spans="1:15">
      <c r="A31" s="4" t="s">
        <v>286</v>
      </c>
    </row>
    <row r="32" spans="1:15">
      <c r="A32" s="4" t="s">
        <v>314</v>
      </c>
      <c r="N32" s="6" t="n">
        <v>3500000</v>
      </c>
    </row>
    <row r="33" spans="1:15">
      <c r="A33" s="4" t="s">
        <v>304</v>
      </c>
      <c r="N33" s="4" t="s">
        <v>46</v>
      </c>
      <c r="O33" s="5" t="n">
        <v>100000</v>
      </c>
    </row>
    <row r="34" spans="1:15">
      <c r="A34" s="4" t="s">
        <v>305</v>
      </c>
      <c r="O34" s="6" t="n">
        <v>213166</v>
      </c>
    </row>
    <row r="35" spans="1:15">
      <c r="A35" s="4" t="s">
        <v>328</v>
      </c>
    </row>
    <row r="36" spans="1:15">
      <c r="A36" s="4" t="s">
        <v>316</v>
      </c>
      <c r="N36" s="6" t="n">
        <v>20000</v>
      </c>
    </row>
    <row r="37" spans="1:15">
      <c r="A37" s="4" t="s">
        <v>329</v>
      </c>
    </row>
    <row r="38" spans="1:15">
      <c r="A38" s="4" t="s">
        <v>316</v>
      </c>
      <c r="N38" s="5" t="n">
        <v>20000</v>
      </c>
    </row>
    <row r="39" spans="1:15">
      <c r="A39" s="4" t="s">
        <v>288</v>
      </c>
    </row>
    <row r="40" spans="1:15">
      <c r="A40" s="4" t="s">
        <v>330</v>
      </c>
      <c r="F40" s="4" t="s">
        <v>331</v>
      </c>
    </row>
    <row r="41" spans="1:15">
      <c r="A41" s="4" t="s">
        <v>304</v>
      </c>
      <c r="E41" s="5" t="n">
        <v>40000</v>
      </c>
      <c r="I41" s="5"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42</v>
      </c>
    </row>
    <row r="2" spans="1:3">
      <c r="A2" s="4" t="s">
        <v>67</v>
      </c>
      <c r="B2" s="7" t="n">
        <v>0.0001</v>
      </c>
      <c r="C2" s="7" t="n">
        <v>0.0001</v>
      </c>
    </row>
    <row r="3" spans="1:3">
      <c r="A3" s="4" t="s">
        <v>68</v>
      </c>
      <c r="B3" s="6" t="n">
        <v>5000000</v>
      </c>
      <c r="C3" s="6" t="n">
        <v>5000000</v>
      </c>
    </row>
    <row r="4" spans="1:3">
      <c r="A4" s="4" t="s">
        <v>69</v>
      </c>
      <c r="B4" s="6" t="n">
        <v>0</v>
      </c>
      <c r="C4" s="6" t="n">
        <v>0</v>
      </c>
    </row>
    <row r="5" spans="1:3">
      <c r="A5" s="4" t="s">
        <v>70</v>
      </c>
      <c r="B5" s="6" t="n">
        <v>0</v>
      </c>
      <c r="C5" s="6" t="n">
        <v>0</v>
      </c>
    </row>
    <row r="6" spans="1:3">
      <c r="A6" s="4" t="s">
        <v>71</v>
      </c>
      <c r="B6" s="7" t="n">
        <v>0.0001</v>
      </c>
      <c r="C6" s="7" t="n">
        <v>0.0001</v>
      </c>
    </row>
    <row r="7" spans="1:3">
      <c r="A7" s="4" t="s">
        <v>72</v>
      </c>
      <c r="B7" s="6" t="n">
        <v>75000000</v>
      </c>
      <c r="C7" s="6" t="n">
        <v>75000000</v>
      </c>
    </row>
    <row r="8" spans="1:3">
      <c r="A8" s="4" t="s">
        <v>73</v>
      </c>
      <c r="B8" s="6" t="n">
        <v>10119844</v>
      </c>
      <c r="C8" s="6" t="n">
        <v>5071400</v>
      </c>
    </row>
    <row r="9" spans="1:3">
      <c r="A9" s="4" t="s">
        <v>74</v>
      </c>
      <c r="B9" s="6" t="n">
        <v>10119844</v>
      </c>
      <c r="C9" s="6" t="n">
        <v>5071400</v>
      </c>
    </row>
    <row r="10" spans="1:3">
      <c r="A10" s="4" t="s">
        <v>65</v>
      </c>
    </row>
    <row r="11" spans="1:3">
      <c r="A11" s="4" t="s">
        <v>67</v>
      </c>
      <c r="B11" s="7" t="n">
        <v>0.0001</v>
      </c>
      <c r="C11" s="7" t="n">
        <v>0.0001</v>
      </c>
    </row>
    <row r="12" spans="1:3">
      <c r="A12" s="4" t="s">
        <v>68</v>
      </c>
      <c r="B12" s="6" t="n">
        <v>1897250</v>
      </c>
      <c r="C12" s="6" t="n">
        <v>5000000</v>
      </c>
    </row>
    <row r="13" spans="1:3">
      <c r="A13" s="4" t="s">
        <v>69</v>
      </c>
      <c r="B13" s="6" t="n">
        <v>0</v>
      </c>
      <c r="C13" s="6" t="n">
        <v>3102480</v>
      </c>
    </row>
    <row r="14" spans="1:3">
      <c r="A14" s="4" t="s">
        <v>70</v>
      </c>
      <c r="B14" s="6" t="n">
        <v>0</v>
      </c>
      <c r="C14" s="6" t="n">
        <v>3102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332</v>
      </c>
      <c r="B1" s="2" t="s">
        <v>1</v>
      </c>
    </row>
    <row r="2" spans="1:3">
      <c r="B2" s="2" t="s">
        <v>2</v>
      </c>
      <c r="C2" s="2" t="s">
        <v>42</v>
      </c>
    </row>
    <row r="3" spans="1:3">
      <c r="A3" s="3" t="s">
        <v>333</v>
      </c>
    </row>
    <row r="4" spans="1:3">
      <c r="A4" s="4" t="s">
        <v>334</v>
      </c>
      <c r="B4" s="5" t="n">
        <v>30000</v>
      </c>
      <c r="C4" s="5" t="n">
        <v>42000</v>
      </c>
    </row>
    <row r="5" spans="1:3">
      <c r="A5" s="4" t="s">
        <v>335</v>
      </c>
      <c r="B5" s="6" t="n">
        <v>35000</v>
      </c>
    </row>
    <row r="6" spans="1:3">
      <c r="A6" s="4" t="s">
        <v>336</v>
      </c>
      <c r="C6" s="6" t="n">
        <v>12500</v>
      </c>
    </row>
    <row r="7" spans="1:3">
      <c r="A7" s="4" t="s">
        <v>337</v>
      </c>
    </row>
    <row r="8" spans="1:3">
      <c r="A8" s="3" t="s">
        <v>333</v>
      </c>
    </row>
    <row r="9" spans="1:3">
      <c r="A9" s="4" t="s">
        <v>338</v>
      </c>
      <c r="B9" s="4" t="s">
        <v>339</v>
      </c>
      <c r="C9" s="4" t="s">
        <v>340</v>
      </c>
    </row>
    <row r="10" spans="1:3">
      <c r="A10" s="4" t="s">
        <v>336</v>
      </c>
      <c r="C10" s="6" t="n">
        <v>2131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1</v>
      </c>
      <c r="B1" s="2" t="s">
        <v>1</v>
      </c>
    </row>
    <row r="2" spans="1:3">
      <c r="B2" s="2" t="s">
        <v>2</v>
      </c>
      <c r="C2" s="2" t="s">
        <v>42</v>
      </c>
    </row>
    <row r="3" spans="1:3">
      <c r="A3" s="3" t="s">
        <v>169</v>
      </c>
    </row>
    <row r="4" spans="1:3">
      <c r="A4" s="4" t="s">
        <v>135</v>
      </c>
      <c r="B4" s="5" t="n">
        <v>-3664</v>
      </c>
      <c r="C4" s="4" t="s">
        <v>46</v>
      </c>
    </row>
    <row r="5" spans="1:3">
      <c r="A5" s="4" t="s">
        <v>342</v>
      </c>
      <c r="B5" s="6" t="n">
        <v>6947</v>
      </c>
      <c r="C5" s="4" t="s">
        <v>46</v>
      </c>
    </row>
    <row r="6" spans="1:3">
      <c r="A6" s="4" t="s">
        <v>343</v>
      </c>
      <c r="B6" s="6" t="n">
        <v>25</v>
      </c>
      <c r="C6" s="4" t="s">
        <v>46</v>
      </c>
    </row>
    <row r="7" spans="1:3">
      <c r="A7" s="4" t="s">
        <v>86</v>
      </c>
      <c r="B7" s="5" t="n">
        <v>10636</v>
      </c>
      <c r="C7" s="4" t="s">
        <v>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4</v>
      </c>
      <c r="B1" s="2" t="s">
        <v>1</v>
      </c>
    </row>
    <row r="2" spans="1:3">
      <c r="B2" s="2" t="s">
        <v>2</v>
      </c>
      <c r="C2" s="2" t="s">
        <v>42</v>
      </c>
    </row>
    <row r="3" spans="1:3">
      <c r="A3" s="3" t="s">
        <v>345</v>
      </c>
    </row>
    <row r="4" spans="1:3">
      <c r="A4" s="4" t="s">
        <v>346</v>
      </c>
      <c r="B4" s="6" t="n">
        <v>21530</v>
      </c>
      <c r="C4" s="4" t="s">
        <v>46</v>
      </c>
    </row>
    <row r="5" spans="1:3">
      <c r="A5" s="4" t="s">
        <v>347</v>
      </c>
      <c r="B5" s="6" t="n">
        <v>40000</v>
      </c>
      <c r="C5" s="6" t="n">
        <v>37500</v>
      </c>
    </row>
    <row r="6" spans="1:3">
      <c r="A6" s="4" t="s">
        <v>348</v>
      </c>
      <c r="B6" s="6" t="n">
        <v>-48330</v>
      </c>
      <c r="C6" s="6" t="n">
        <v>-15970</v>
      </c>
    </row>
    <row r="7" spans="1:3">
      <c r="A7" s="4" t="s">
        <v>349</v>
      </c>
      <c r="B7" s="6" t="n">
        <v>13200</v>
      </c>
      <c r="C7" s="6" t="n">
        <v>21530</v>
      </c>
    </row>
    <row r="8" spans="1:3">
      <c r="A8" s="3" t="s">
        <v>350</v>
      </c>
    </row>
    <row r="9" spans="1:3">
      <c r="A9" s="4" t="s">
        <v>351</v>
      </c>
      <c r="B9" s="8" t="n">
        <v>0.25</v>
      </c>
      <c r="C9" s="4" t="s">
        <v>46</v>
      </c>
    </row>
    <row r="10" spans="1:3">
      <c r="A10" s="4" t="s">
        <v>352</v>
      </c>
      <c r="B10" s="9" t="n">
        <v>5.11</v>
      </c>
      <c r="C10" s="9" t="n">
        <v>0.25</v>
      </c>
    </row>
    <row r="11" spans="1:3">
      <c r="A11" s="4" t="s">
        <v>353</v>
      </c>
      <c r="B11" s="9" t="n">
        <v>4.28</v>
      </c>
      <c r="C11" s="9" t="n">
        <v>0.25</v>
      </c>
    </row>
    <row r="12" spans="1:3">
      <c r="A12" s="4" t="s">
        <v>354</v>
      </c>
      <c r="B12" s="8" t="n">
        <v>0.25</v>
      </c>
      <c r="C12" s="8" t="n">
        <v>0.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26"/>
    <col customWidth="1" max="3" min="3" width="14"/>
  </cols>
  <sheetData>
    <row r="1" spans="1:3">
      <c r="A1" s="1" t="s">
        <v>355</v>
      </c>
      <c r="B1" s="2" t="s">
        <v>1</v>
      </c>
    </row>
    <row r="2" spans="1:3">
      <c r="B2" s="2" t="s">
        <v>2</v>
      </c>
      <c r="C2" s="2" t="s">
        <v>42</v>
      </c>
    </row>
    <row r="3" spans="1:3">
      <c r="A3" s="4" t="s">
        <v>356</v>
      </c>
      <c r="C3" s="4" t="s">
        <v>46</v>
      </c>
    </row>
    <row r="4" spans="1:3">
      <c r="A4" s="4" t="s">
        <v>357</v>
      </c>
      <c r="C4" s="4" t="s">
        <v>46</v>
      </c>
    </row>
    <row r="5" spans="1:3">
      <c r="A5" s="4" t="s">
        <v>358</v>
      </c>
      <c r="C5" s="4" t="s">
        <v>46</v>
      </c>
    </row>
    <row r="6" spans="1:3">
      <c r="A6" s="4" t="s">
        <v>359</v>
      </c>
      <c r="C6" s="4" t="s">
        <v>46</v>
      </c>
    </row>
    <row r="7" spans="1:3">
      <c r="A7" s="4" t="s">
        <v>360</v>
      </c>
    </row>
    <row r="8" spans="1:3">
      <c r="A8" s="4" t="s">
        <v>356</v>
      </c>
      <c r="B8" s="8" t="n">
        <v>5.26</v>
      </c>
    </row>
    <row r="9" spans="1:3">
      <c r="A9" s="4" t="s">
        <v>357</v>
      </c>
      <c r="B9" s="4" t="s">
        <v>361</v>
      </c>
    </row>
    <row r="10" spans="1:3">
      <c r="A10" s="4" t="s">
        <v>358</v>
      </c>
      <c r="B10" s="4" t="s">
        <v>362</v>
      </c>
    </row>
    <row r="11" spans="1:3">
      <c r="A11" s="4" t="s">
        <v>359</v>
      </c>
      <c r="B11" s="4" t="s">
        <v>363</v>
      </c>
    </row>
    <row r="12" spans="1:3">
      <c r="A12" s="4" t="s">
        <v>364</v>
      </c>
    </row>
    <row r="13" spans="1:3">
      <c r="A13" s="4" t="s">
        <v>356</v>
      </c>
      <c r="B13" s="8" t="n">
        <v>5.88</v>
      </c>
    </row>
    <row r="14" spans="1:3">
      <c r="A14" s="4" t="s">
        <v>357</v>
      </c>
      <c r="B14" s="4" t="s">
        <v>365</v>
      </c>
    </row>
    <row r="15" spans="1:3">
      <c r="A15" s="4" t="s">
        <v>358</v>
      </c>
      <c r="B15" s="4" t="s">
        <v>366</v>
      </c>
    </row>
    <row r="16" spans="1:3">
      <c r="A16" s="4" t="s">
        <v>359</v>
      </c>
      <c r="B16" s="4" t="s">
        <v>3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37"/>
  </cols>
  <sheetData>
    <row r="1" spans="1:2">
      <c r="A1" s="1" t="s">
        <v>368</v>
      </c>
      <c r="B1" s="2" t="s">
        <v>1</v>
      </c>
    </row>
    <row r="2" spans="1:2">
      <c r="B2" s="2" t="s">
        <v>369</v>
      </c>
    </row>
    <row r="3" spans="1:2">
      <c r="A3" s="3" t="s">
        <v>370</v>
      </c>
    </row>
    <row r="4" spans="1:2">
      <c r="A4" s="4" t="s">
        <v>371</v>
      </c>
      <c r="B4" s="4" t="s">
        <v>46</v>
      </c>
    </row>
    <row r="5" spans="1:2">
      <c r="A5" s="4" t="s">
        <v>372</v>
      </c>
      <c r="B5" s="6" t="n">
        <v>525000</v>
      </c>
    </row>
    <row r="6" spans="1:2">
      <c r="A6" s="4" t="s">
        <v>371</v>
      </c>
      <c r="B6" s="6" t="n">
        <v>525000</v>
      </c>
    </row>
    <row r="7" spans="1:2">
      <c r="A7" s="4" t="s">
        <v>373</v>
      </c>
      <c r="B7" s="6" t="n">
        <v>525000</v>
      </c>
    </row>
    <row r="8" spans="1:2">
      <c r="A8" s="3" t="s">
        <v>374</v>
      </c>
    </row>
    <row r="9" spans="1:2">
      <c r="A9" s="4" t="s">
        <v>375</v>
      </c>
      <c r="B9" s="4" t="s">
        <v>46</v>
      </c>
    </row>
    <row r="10" spans="1:2">
      <c r="A10" s="4" t="s">
        <v>376</v>
      </c>
      <c r="B10" s="9" t="n">
        <v>5.32</v>
      </c>
    </row>
    <row r="11" spans="1:2">
      <c r="A11" s="4" t="s">
        <v>375</v>
      </c>
      <c r="B11" s="9" t="n">
        <v>5.32</v>
      </c>
    </row>
    <row r="12" spans="1:2">
      <c r="A12" s="4" t="s">
        <v>377</v>
      </c>
      <c r="B12" s="8" t="n">
        <v>5.32</v>
      </c>
    </row>
    <row r="13" spans="1:2">
      <c r="A13" s="3" t="s">
        <v>378</v>
      </c>
    </row>
    <row r="14" spans="1:2">
      <c r="A14" s="4" t="s">
        <v>379</v>
      </c>
      <c r="B14" s="4" t="s">
        <v>46</v>
      </c>
    </row>
    <row r="15" spans="1:2">
      <c r="A15" s="4" t="s">
        <v>380</v>
      </c>
      <c r="B15" s="6" t="n">
        <v>457250</v>
      </c>
    </row>
    <row r="16" spans="1:2">
      <c r="A16" s="4" t="s">
        <v>379</v>
      </c>
      <c r="B16" s="6" t="n">
        <v>457250</v>
      </c>
    </row>
    <row r="17" spans="1:2">
      <c r="A17" s="4" t="s">
        <v>381</v>
      </c>
      <c r="B17" s="5" t="n">
        <v>457250</v>
      </c>
    </row>
    <row r="18" spans="1:2">
      <c r="A18" s="3" t="s">
        <v>382</v>
      </c>
    </row>
    <row r="19" spans="1:2">
      <c r="A19" s="4" t="s">
        <v>383</v>
      </c>
      <c r="B19" s="4" t="s">
        <v>384</v>
      </c>
    </row>
    <row r="20" spans="1:2">
      <c r="A20" s="4" t="s">
        <v>385</v>
      </c>
      <c r="B20" s="4" t="s">
        <v>384</v>
      </c>
    </row>
    <row r="21" spans="1:2">
      <c r="A21" s="4" t="s">
        <v>386</v>
      </c>
      <c r="B21"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42</v>
      </c>
    </row>
    <row r="3" spans="1:3">
      <c r="A3" s="4" t="s">
        <v>100</v>
      </c>
      <c r="B3" s="5" t="n">
        <v>2495219</v>
      </c>
      <c r="C3" s="5" t="n">
        <v>143053</v>
      </c>
    </row>
    <row r="4" spans="1:3">
      <c r="A4" s="4" t="s">
        <v>388</v>
      </c>
    </row>
    <row r="5" spans="1:3">
      <c r="A5" s="4" t="s">
        <v>100</v>
      </c>
      <c r="B5" s="4" t="s">
        <v>46</v>
      </c>
      <c r="C5" s="6" t="n">
        <v>107500</v>
      </c>
    </row>
    <row r="6" spans="1:3">
      <c r="A6" s="4" t="s">
        <v>389</v>
      </c>
    </row>
    <row r="7" spans="1:3">
      <c r="A7" s="4" t="s">
        <v>100</v>
      </c>
      <c r="B7" s="4" t="s">
        <v>46</v>
      </c>
      <c r="C7" s="6" t="n">
        <v>25000</v>
      </c>
    </row>
    <row r="8" spans="1:3">
      <c r="A8" s="4" t="s">
        <v>390</v>
      </c>
    </row>
    <row r="9" spans="1:3">
      <c r="A9" s="4" t="s">
        <v>100</v>
      </c>
      <c r="B9" s="6" t="n">
        <v>2195812</v>
      </c>
      <c r="C9" s="4" t="s">
        <v>46</v>
      </c>
    </row>
    <row r="10" spans="1:3">
      <c r="A10" s="4" t="s">
        <v>391</v>
      </c>
    </row>
    <row r="11" spans="1:3">
      <c r="A11" s="4" t="s">
        <v>100</v>
      </c>
      <c r="B11" s="6" t="n">
        <v>10252</v>
      </c>
      <c r="C11" s="6" t="n">
        <v>10553</v>
      </c>
    </row>
    <row r="12" spans="1:3">
      <c r="A12" s="4" t="s">
        <v>392</v>
      </c>
    </row>
    <row r="13" spans="1:3">
      <c r="A13" s="4" t="s">
        <v>100</v>
      </c>
      <c r="B13" s="6" t="n">
        <v>204550</v>
      </c>
      <c r="C13" s="4" t="s">
        <v>46</v>
      </c>
    </row>
    <row r="14" spans="1:3">
      <c r="A14" s="4" t="s">
        <v>393</v>
      </c>
    </row>
    <row r="15" spans="1:3">
      <c r="A15" s="4" t="s">
        <v>100</v>
      </c>
      <c r="B15" s="5" t="n">
        <v>84605</v>
      </c>
      <c r="C15" s="4" t="s">
        <v>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26"/>
    <col customWidth="1" max="3" min="3" width="26"/>
  </cols>
  <sheetData>
    <row r="1" spans="1:3">
      <c r="A1" s="1" t="s">
        <v>394</v>
      </c>
      <c r="B1" s="2" t="s">
        <v>1</v>
      </c>
    </row>
    <row r="2" spans="1:3">
      <c r="B2" s="2" t="s">
        <v>2</v>
      </c>
      <c r="C2" s="2" t="s">
        <v>42</v>
      </c>
    </row>
    <row r="3" spans="1:3">
      <c r="A3" s="3" t="s">
        <v>395</v>
      </c>
    </row>
    <row r="4" spans="1:3">
      <c r="A4" s="4" t="s">
        <v>385</v>
      </c>
      <c r="B4" s="6" t="n">
        <v>991367</v>
      </c>
      <c r="C4" s="6" t="n">
        <v>647242</v>
      </c>
    </row>
    <row r="5" spans="1:3">
      <c r="A5" s="4" t="s">
        <v>396</v>
      </c>
      <c r="B5" s="6" t="n">
        <v>331155</v>
      </c>
      <c r="C5" s="6" t="n">
        <v>344125</v>
      </c>
    </row>
    <row r="6" spans="1:3">
      <c r="A6" s="4" t="s">
        <v>397</v>
      </c>
      <c r="B6" s="6" t="n">
        <v>-289830</v>
      </c>
    </row>
    <row r="7" spans="1:3">
      <c r="A7" s="4" t="s">
        <v>385</v>
      </c>
      <c r="B7" s="6" t="n">
        <v>1032692</v>
      </c>
      <c r="C7" s="6" t="n">
        <v>991367</v>
      </c>
    </row>
    <row r="8" spans="1:3">
      <c r="A8" s="4" t="s">
        <v>398</v>
      </c>
      <c r="B8" s="6" t="n">
        <v>1032692</v>
      </c>
    </row>
    <row r="9" spans="1:3">
      <c r="A9" s="3" t="s">
        <v>374</v>
      </c>
    </row>
    <row r="10" spans="1:3">
      <c r="A10" s="4" t="s">
        <v>385</v>
      </c>
      <c r="B10" s="5" t="n">
        <v>1</v>
      </c>
      <c r="C10" s="5" t="n">
        <v>1</v>
      </c>
    </row>
    <row r="11" spans="1:3">
      <c r="A11" s="4" t="s">
        <v>396</v>
      </c>
      <c r="B11" s="9" t="n">
        <v>6.9</v>
      </c>
      <c r="C11" s="6" t="n">
        <v>1</v>
      </c>
    </row>
    <row r="12" spans="1:3">
      <c r="A12" s="4" t="s">
        <v>397</v>
      </c>
      <c r="B12" s="9" t="n">
        <v>0.9399999999999999</v>
      </c>
    </row>
    <row r="13" spans="1:3">
      <c r="A13" s="4" t="s">
        <v>385</v>
      </c>
      <c r="B13" s="9" t="n">
        <v>2.91</v>
      </c>
      <c r="C13" s="5" t="n">
        <v>1</v>
      </c>
    </row>
    <row r="14" spans="1:3">
      <c r="A14" s="4" t="s">
        <v>398</v>
      </c>
      <c r="B14" s="8" t="n">
        <v>2.91</v>
      </c>
    </row>
    <row r="15" spans="1:3">
      <c r="A15" s="3" t="s">
        <v>378</v>
      </c>
    </row>
    <row r="16" spans="1:3">
      <c r="A16" s="4" t="s">
        <v>385</v>
      </c>
      <c r="B16" s="4" t="s">
        <v>46</v>
      </c>
      <c r="C16" s="4" t="s">
        <v>46</v>
      </c>
    </row>
    <row r="17" spans="1:3">
      <c r="A17" s="4" t="s">
        <v>396</v>
      </c>
      <c r="B17" s="6" t="n">
        <v>100938</v>
      </c>
      <c r="C17" s="4" t="s">
        <v>46</v>
      </c>
    </row>
    <row r="18" spans="1:3">
      <c r="A18" s="4" t="s">
        <v>397</v>
      </c>
      <c r="B18" s="4" t="s">
        <v>46</v>
      </c>
    </row>
    <row r="19" spans="1:3">
      <c r="A19" s="4" t="s">
        <v>385</v>
      </c>
      <c r="B19" s="6" t="n">
        <v>3725745</v>
      </c>
      <c r="C19" s="4" t="s">
        <v>46</v>
      </c>
    </row>
    <row r="20" spans="1:3">
      <c r="A20" s="4" t="s">
        <v>398</v>
      </c>
      <c r="B20" s="5" t="n">
        <v>3725745</v>
      </c>
    </row>
    <row r="21" spans="1:3">
      <c r="A21" s="3" t="s">
        <v>382</v>
      </c>
    </row>
    <row r="22" spans="1:3">
      <c r="A22" s="4" t="s">
        <v>385</v>
      </c>
      <c r="B22" s="4" t="s">
        <v>399</v>
      </c>
      <c r="C22" s="4" t="s">
        <v>400</v>
      </c>
    </row>
    <row r="23" spans="1:3">
      <c r="A23" s="4" t="s">
        <v>396</v>
      </c>
      <c r="B23" s="4" t="s">
        <v>401</v>
      </c>
      <c r="C23" s="4" t="s">
        <v>402</v>
      </c>
    </row>
    <row r="24" spans="1:3">
      <c r="A24" s="4" t="s">
        <v>385</v>
      </c>
      <c r="B24" s="4" t="s">
        <v>400</v>
      </c>
      <c r="C24" s="4" t="s">
        <v>399</v>
      </c>
    </row>
    <row r="25" spans="1:3">
      <c r="A25" s="4" t="s">
        <v>398</v>
      </c>
      <c r="B25" s="4" t="s">
        <v>400</v>
      </c>
      <c r="C25" s="4" t="s">
        <v>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80"/>
    <col customWidth="1" max="5" min="5" width="27"/>
    <col customWidth="1" max="6" min="6" width="30"/>
    <col customWidth="1" max="7" min="7" width="37"/>
    <col customWidth="1" max="8" min="8" width="27"/>
    <col customWidth="1" max="9" min="9" width="27"/>
    <col customWidth="1" max="10" min="10" width="37"/>
    <col customWidth="1" max="11" min="11" width="27"/>
    <col customWidth="1" max="12" min="12" width="19"/>
    <col customWidth="1" max="13" min="13" width="26"/>
    <col customWidth="1" max="14" min="14" width="27"/>
    <col customWidth="1" max="15" min="15" width="27"/>
    <col customWidth="1" max="16" min="16" width="37"/>
    <col customWidth="1" max="17" min="17" width="80"/>
  </cols>
  <sheetData>
    <row r="1" spans="1:17">
      <c r="A1" s="1" t="s">
        <v>403</v>
      </c>
      <c r="B1" s="2" t="s">
        <v>404</v>
      </c>
      <c r="C1" s="2" t="s">
        <v>405</v>
      </c>
      <c r="D1" s="2" t="s">
        <v>406</v>
      </c>
      <c r="E1" s="2" t="s">
        <v>407</v>
      </c>
      <c r="F1" s="2" t="s">
        <v>408</v>
      </c>
      <c r="G1" s="2" t="s">
        <v>409</v>
      </c>
      <c r="H1" s="2" t="s">
        <v>410</v>
      </c>
      <c r="I1" s="2" t="s">
        <v>411</v>
      </c>
      <c r="J1" s="2" t="s">
        <v>412</v>
      </c>
      <c r="K1" s="2" t="s">
        <v>413</v>
      </c>
      <c r="L1" s="2" t="s">
        <v>414</v>
      </c>
      <c r="M1" s="2" t="s">
        <v>415</v>
      </c>
      <c r="N1" s="2" t="s">
        <v>416</v>
      </c>
      <c r="O1" s="2" t="s">
        <v>417</v>
      </c>
      <c r="P1" s="2" t="s">
        <v>369</v>
      </c>
      <c r="Q1" s="2" t="s">
        <v>418</v>
      </c>
    </row>
    <row r="2" spans="1:17">
      <c r="A2" s="3" t="s">
        <v>419</v>
      </c>
    </row>
    <row r="3" spans="1:17">
      <c r="A3" s="4" t="s">
        <v>420</v>
      </c>
      <c r="P3" s="5" t="n">
        <v>200000</v>
      </c>
    </row>
    <row r="4" spans="1:17">
      <c r="A4" s="4" t="s">
        <v>421</v>
      </c>
      <c r="C4" s="6" t="n">
        <v>50000</v>
      </c>
      <c r="F4" s="6" t="n">
        <v>50000</v>
      </c>
    </row>
    <row r="5" spans="1:17">
      <c r="A5" s="4" t="s">
        <v>422</v>
      </c>
      <c r="C5" s="8" t="n">
        <v>0.01</v>
      </c>
      <c r="F5" s="5" t="n">
        <v>7</v>
      </c>
    </row>
    <row r="6" spans="1:17">
      <c r="A6" s="4" t="s">
        <v>423</v>
      </c>
      <c r="P6" s="5" t="n">
        <v>4000</v>
      </c>
    </row>
    <row r="7" spans="1:17">
      <c r="A7" s="4" t="s">
        <v>424</v>
      </c>
      <c r="P7" s="4" t="s">
        <v>425</v>
      </c>
    </row>
    <row r="8" spans="1:17">
      <c r="A8" s="4" t="s">
        <v>68</v>
      </c>
      <c r="P8" s="6" t="n">
        <v>5000000</v>
      </c>
      <c r="Q8" s="6" t="n">
        <v>5000000</v>
      </c>
    </row>
    <row r="9" spans="1:17">
      <c r="A9" s="4" t="s">
        <v>426</v>
      </c>
      <c r="J9" s="10" t="n">
        <v>0.0499</v>
      </c>
    </row>
    <row r="10" spans="1:17">
      <c r="A10" s="4" t="s">
        <v>427</v>
      </c>
      <c r="J10" s="10" t="n">
        <v>0.0999</v>
      </c>
    </row>
    <row r="11" spans="1:17">
      <c r="A11" s="4" t="s">
        <v>428</v>
      </c>
      <c r="P11" s="7" t="n">
        <v>0.0001</v>
      </c>
      <c r="Q11" s="7" t="n">
        <v>0.0001</v>
      </c>
    </row>
    <row r="12" spans="1:17">
      <c r="A12" s="4" t="s">
        <v>305</v>
      </c>
      <c r="J12" s="6" t="n">
        <v>407424</v>
      </c>
    </row>
    <row r="13" spans="1:17">
      <c r="A13" s="4" t="s">
        <v>429</v>
      </c>
      <c r="J13" s="5" t="n">
        <v>1600000</v>
      </c>
      <c r="K13" s="5" t="n">
        <v>163</v>
      </c>
    </row>
    <row r="14" spans="1:17">
      <c r="A14" s="4" t="s">
        <v>430</v>
      </c>
      <c r="P14" s="6" t="n">
        <v>40000</v>
      </c>
    </row>
    <row r="15" spans="1:17">
      <c r="A15" s="4" t="s">
        <v>431</v>
      </c>
      <c r="K15" s="6" t="n">
        <v>16333</v>
      </c>
      <c r="L15" s="6" t="n">
        <v>16333</v>
      </c>
    </row>
    <row r="16" spans="1:17">
      <c r="A16" s="4" t="s">
        <v>432</v>
      </c>
      <c r="B16" s="4" t="s">
        <v>433</v>
      </c>
      <c r="D16" s="4" t="s">
        <v>434</v>
      </c>
    </row>
    <row r="17" spans="1:17">
      <c r="A17" s="4" t="s">
        <v>435</v>
      </c>
      <c r="P17" s="4" t="s">
        <v>46</v>
      </c>
      <c r="Q17" s="5" t="n">
        <v>36000</v>
      </c>
    </row>
    <row r="18" spans="1:17">
      <c r="A18" s="4" t="s">
        <v>436</v>
      </c>
      <c r="J18" s="6" t="n">
        <v>203709</v>
      </c>
      <c r="Q18" s="6" t="n">
        <v>344125</v>
      </c>
    </row>
    <row r="19" spans="1:17">
      <c r="A19" s="4" t="s">
        <v>437</v>
      </c>
      <c r="P19" s="4" t="s">
        <v>46</v>
      </c>
      <c r="Q19" s="4" t="s">
        <v>46</v>
      </c>
    </row>
    <row r="20" spans="1:17">
      <c r="A20" s="4" t="s">
        <v>438</v>
      </c>
      <c r="D20" s="4" t="s">
        <v>439</v>
      </c>
      <c r="Q20" s="4" t="s">
        <v>440</v>
      </c>
    </row>
    <row r="21" spans="1:17">
      <c r="A21" s="4" t="s">
        <v>441</v>
      </c>
      <c r="Q21" s="5" t="n">
        <v>1200000</v>
      </c>
    </row>
    <row r="22" spans="1:17">
      <c r="A22" s="4" t="s">
        <v>442</v>
      </c>
      <c r="Q22" s="9" t="n">
        <v>13.77</v>
      </c>
    </row>
    <row r="23" spans="1:17">
      <c r="A23" s="4" t="s">
        <v>443</v>
      </c>
      <c r="P23" s="5" t="n">
        <v>1012</v>
      </c>
      <c r="Q23" s="5" t="n">
        <v>507</v>
      </c>
    </row>
    <row r="24" spans="1:17">
      <c r="A24" s="4" t="s">
        <v>444</v>
      </c>
      <c r="O24" s="6" t="n">
        <v>25000</v>
      </c>
    </row>
    <row r="25" spans="1:17">
      <c r="A25" s="4" t="s">
        <v>445</v>
      </c>
      <c r="O25" s="5" t="n">
        <v>15000</v>
      </c>
    </row>
    <row r="26" spans="1:17">
      <c r="A26" s="4" t="s">
        <v>446</v>
      </c>
      <c r="Q26" s="6" t="n">
        <v>37500</v>
      </c>
    </row>
    <row r="27" spans="1:17">
      <c r="A27" s="4" t="s">
        <v>447</v>
      </c>
      <c r="Q27" s="5" t="n">
        <v>38000</v>
      </c>
    </row>
    <row r="28" spans="1:17">
      <c r="A28" s="4" t="s">
        <v>448</v>
      </c>
      <c r="Q28" s="4" t="s">
        <v>449</v>
      </c>
    </row>
    <row r="29" spans="1:17">
      <c r="A29" s="4" t="s">
        <v>450</v>
      </c>
      <c r="P29" s="4" t="s">
        <v>425</v>
      </c>
    </row>
    <row r="30" spans="1:17">
      <c r="A30" s="4" t="s">
        <v>451</v>
      </c>
      <c r="P30" s="5" t="n">
        <v>2500000</v>
      </c>
      <c r="Q30" s="5" t="n">
        <v>100000</v>
      </c>
    </row>
    <row r="31" spans="1:17">
      <c r="A31" s="4" t="s">
        <v>452</v>
      </c>
    </row>
    <row r="32" spans="1:17">
      <c r="A32" s="3" t="s">
        <v>419</v>
      </c>
    </row>
    <row r="33" spans="1:17">
      <c r="A33" s="4" t="s">
        <v>443</v>
      </c>
      <c r="M33" s="5" t="n">
        <v>87500</v>
      </c>
    </row>
    <row r="34" spans="1:17">
      <c r="A34" s="4" t="s">
        <v>453</v>
      </c>
      <c r="M34" s="5" t="n">
        <v>87500</v>
      </c>
    </row>
    <row r="35" spans="1:17">
      <c r="A35" s="4" t="s">
        <v>454</v>
      </c>
    </row>
    <row r="36" spans="1:17">
      <c r="A36" s="3" t="s">
        <v>419</v>
      </c>
    </row>
    <row r="37" spans="1:17">
      <c r="A37" s="4" t="s">
        <v>68</v>
      </c>
      <c r="P37" s="6" t="n">
        <v>1897250</v>
      </c>
      <c r="Q37" s="6" t="n">
        <v>5000000</v>
      </c>
    </row>
    <row r="38" spans="1:17">
      <c r="A38" s="4" t="s">
        <v>437</v>
      </c>
      <c r="P38" s="4" t="s">
        <v>46</v>
      </c>
      <c r="Q38" s="5" t="n">
        <v>310</v>
      </c>
    </row>
    <row r="39" spans="1:17">
      <c r="A39" s="4" t="s">
        <v>455</v>
      </c>
      <c r="P39" s="5" t="n">
        <v>0</v>
      </c>
      <c r="Q39" s="5" t="n">
        <v>3102480</v>
      </c>
    </row>
    <row r="40" spans="1:17">
      <c r="A40" s="4" t="s">
        <v>456</v>
      </c>
    </row>
    <row r="41" spans="1:17">
      <c r="A41" s="3" t="s">
        <v>419</v>
      </c>
    </row>
    <row r="42" spans="1:17">
      <c r="A42" s="4" t="s">
        <v>457</v>
      </c>
      <c r="J42" s="5" t="n">
        <v>5</v>
      </c>
    </row>
    <row r="43" spans="1:17">
      <c r="A43" s="4" t="s">
        <v>422</v>
      </c>
      <c r="J43" s="5" t="n">
        <v>8</v>
      </c>
      <c r="P43" s="5" t="n">
        <v>1</v>
      </c>
    </row>
    <row r="44" spans="1:17">
      <c r="A44" s="4" t="s">
        <v>458</v>
      </c>
      <c r="J44" s="5" t="n">
        <v>2037120</v>
      </c>
    </row>
    <row r="45" spans="1:17">
      <c r="A45" s="4" t="s">
        <v>459</v>
      </c>
    </row>
    <row r="46" spans="1:17">
      <c r="A46" s="3" t="s">
        <v>419</v>
      </c>
    </row>
    <row r="47" spans="1:17">
      <c r="A47" s="4" t="s">
        <v>420</v>
      </c>
      <c r="E47" s="5" t="n">
        <v>200000</v>
      </c>
      <c r="I47" s="5" t="n">
        <v>2000000</v>
      </c>
    </row>
    <row r="48" spans="1:17">
      <c r="A48" s="4" t="s">
        <v>305</v>
      </c>
      <c r="E48" s="6" t="n">
        <v>50000</v>
      </c>
      <c r="I48" s="6" t="n">
        <v>475000</v>
      </c>
    </row>
    <row r="49" spans="1:17">
      <c r="A49" s="4" t="s">
        <v>460</v>
      </c>
      <c r="M49" s="6" t="n">
        <v>1000000</v>
      </c>
    </row>
    <row r="50" spans="1:17">
      <c r="A50" s="4" t="s">
        <v>461</v>
      </c>
      <c r="H50" s="6" t="n">
        <v>31513</v>
      </c>
    </row>
    <row r="51" spans="1:17">
      <c r="A51" s="4" t="s">
        <v>462</v>
      </c>
      <c r="H51" s="5" t="n">
        <v>31513</v>
      </c>
    </row>
    <row r="52" spans="1:17">
      <c r="A52" s="4" t="s">
        <v>463</v>
      </c>
      <c r="H52" s="6" t="n">
        <v>31513</v>
      </c>
    </row>
    <row r="53" spans="1:17">
      <c r="A53" s="4" t="s">
        <v>464</v>
      </c>
    </row>
    <row r="54" spans="1:17">
      <c r="A54" s="3" t="s">
        <v>419</v>
      </c>
    </row>
    <row r="55" spans="1:17">
      <c r="A55" s="4" t="s">
        <v>465</v>
      </c>
      <c r="Q55" s="6" t="n">
        <v>25000</v>
      </c>
    </row>
    <row r="56" spans="1:17">
      <c r="A56" s="4" t="s">
        <v>443</v>
      </c>
      <c r="Q56" s="5" t="n">
        <v>25000</v>
      </c>
    </row>
    <row r="57" spans="1:17">
      <c r="A57" s="4" t="s">
        <v>466</v>
      </c>
    </row>
    <row r="58" spans="1:17">
      <c r="A58" s="3" t="s">
        <v>419</v>
      </c>
    </row>
    <row r="59" spans="1:17">
      <c r="A59" s="4" t="s">
        <v>443</v>
      </c>
      <c r="N59" s="5" t="n">
        <v>11000</v>
      </c>
    </row>
    <row r="60" spans="1:17">
      <c r="A60" s="4" t="s">
        <v>444</v>
      </c>
      <c r="N60" s="6" t="n">
        <v>12500</v>
      </c>
    </row>
    <row r="61" spans="1:17">
      <c r="A61" s="4" t="s">
        <v>467</v>
      </c>
    </row>
    <row r="62" spans="1:17">
      <c r="A62" s="3" t="s">
        <v>419</v>
      </c>
    </row>
    <row r="63" spans="1:17">
      <c r="A63" s="4" t="s">
        <v>468</v>
      </c>
      <c r="M63" s="6" t="n">
        <v>12500</v>
      </c>
    </row>
    <row r="64" spans="1:17">
      <c r="A64" s="4" t="s">
        <v>443</v>
      </c>
      <c r="M64" s="5" t="n">
        <v>12500</v>
      </c>
    </row>
    <row r="65" spans="1:17">
      <c r="A65" s="4" t="s">
        <v>469</v>
      </c>
    </row>
    <row r="66" spans="1:17">
      <c r="A66" s="3" t="s">
        <v>419</v>
      </c>
    </row>
    <row r="67" spans="1:17">
      <c r="A67" s="4" t="s">
        <v>468</v>
      </c>
      <c r="M67" s="6" t="n">
        <v>5000</v>
      </c>
    </row>
    <row r="68" spans="1:17">
      <c r="A68" s="4" t="s">
        <v>443</v>
      </c>
      <c r="M68" s="5" t="n">
        <v>5000</v>
      </c>
    </row>
    <row r="69" spans="1:17">
      <c r="A69" s="4" t="s">
        <v>254</v>
      </c>
    </row>
    <row r="70" spans="1:17">
      <c r="A70" s="3" t="s">
        <v>419</v>
      </c>
    </row>
    <row r="71" spans="1:17">
      <c r="A71" s="4" t="s">
        <v>457</v>
      </c>
      <c r="G71" s="8" t="n">
        <v>5.6</v>
      </c>
    </row>
    <row r="72" spans="1:17">
      <c r="A72" s="4" t="s">
        <v>465</v>
      </c>
      <c r="G72" s="6" t="n">
        <v>1250000</v>
      </c>
    </row>
    <row r="73" spans="1:17">
      <c r="A73" s="4" t="s">
        <v>470</v>
      </c>
      <c r="G73" s="6" t="n">
        <v>1250000</v>
      </c>
    </row>
    <row r="74" spans="1:17">
      <c r="A74" s="4" t="s">
        <v>429</v>
      </c>
      <c r="G74" s="5" t="n">
        <v>5800000</v>
      </c>
    </row>
    <row r="75" spans="1:17">
      <c r="A75" s="4" t="s">
        <v>471</v>
      </c>
    </row>
    <row r="76" spans="1:17">
      <c r="A76" s="3" t="s">
        <v>419</v>
      </c>
    </row>
    <row r="77" spans="1:17">
      <c r="A77" s="4" t="s">
        <v>421</v>
      </c>
      <c r="J77" s="6" t="n">
        <v>61113</v>
      </c>
    </row>
    <row r="78" spans="1:17">
      <c r="A78" s="4" t="s">
        <v>472</v>
      </c>
    </row>
    <row r="79" spans="1:17">
      <c r="A79" s="3" t="s">
        <v>419</v>
      </c>
    </row>
    <row r="80" spans="1:17">
      <c r="A80" s="4" t="s">
        <v>422</v>
      </c>
      <c r="J80" s="5" t="n">
        <v>5</v>
      </c>
    </row>
    <row r="81" spans="1:17">
      <c r="A81" s="4" t="s">
        <v>473</v>
      </c>
    </row>
    <row r="82" spans="1:17">
      <c r="A82" s="3" t="s">
        <v>419</v>
      </c>
    </row>
    <row r="83" spans="1:17">
      <c r="A83" s="4" t="s">
        <v>68</v>
      </c>
      <c r="P83" s="6" t="n">
        <v>10000000</v>
      </c>
    </row>
    <row r="84" spans="1:17">
      <c r="A84" s="4" t="s">
        <v>474</v>
      </c>
      <c r="P84" s="6" t="n">
        <v>5000000</v>
      </c>
    </row>
    <row r="85" spans="1:17">
      <c r="A85" s="4" t="s">
        <v>475</v>
      </c>
      <c r="P85" s="6" t="n">
        <v>3102480</v>
      </c>
    </row>
    <row r="86" spans="1:17">
      <c r="A86" s="4" t="s">
        <v>476</v>
      </c>
      <c r="P86" s="6" t="n">
        <v>18975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7</v>
      </c>
      <c r="B1" s="2" t="s">
        <v>1</v>
      </c>
    </row>
    <row r="2" spans="1:3">
      <c r="B2" s="2" t="s">
        <v>2</v>
      </c>
      <c r="C2" s="2" t="s">
        <v>42</v>
      </c>
    </row>
    <row r="3" spans="1:3">
      <c r="A3" s="3" t="s">
        <v>478</v>
      </c>
    </row>
    <row r="4" spans="1:3">
      <c r="A4" s="4" t="s">
        <v>479</v>
      </c>
      <c r="B4" s="5" t="n">
        <v>32000</v>
      </c>
      <c r="C4" s="5" t="n">
        <v>2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80</v>
      </c>
      <c r="B1" s="2" t="s">
        <v>1</v>
      </c>
    </row>
    <row r="2" spans="1:3">
      <c r="B2" s="2" t="s">
        <v>2</v>
      </c>
      <c r="C2" s="2" t="s">
        <v>42</v>
      </c>
    </row>
    <row r="3" spans="1:3">
      <c r="A3" s="3" t="s">
        <v>481</v>
      </c>
    </row>
    <row r="4" spans="1:3">
      <c r="A4" s="4" t="s">
        <v>482</v>
      </c>
      <c r="B4" s="4" t="s">
        <v>46</v>
      </c>
      <c r="C4" s="4" t="s">
        <v>46</v>
      </c>
    </row>
    <row r="5" spans="1:3">
      <c r="A5" s="4" t="s">
        <v>483</v>
      </c>
      <c r="B5" s="4" t="s">
        <v>46</v>
      </c>
      <c r="C5" s="4" t="s">
        <v>46</v>
      </c>
    </row>
    <row r="6" spans="1:3">
      <c r="A6" s="4" t="s">
        <v>484</v>
      </c>
      <c r="B6" s="4" t="s">
        <v>46</v>
      </c>
      <c r="C6" s="4" t="s">
        <v>46</v>
      </c>
    </row>
    <row r="7" spans="1:3">
      <c r="A7" s="3" t="s">
        <v>485</v>
      </c>
    </row>
    <row r="8" spans="1:3">
      <c r="A8" s="4" t="s">
        <v>482</v>
      </c>
      <c r="B8" s="6" t="n">
        <v>1692939</v>
      </c>
      <c r="C8" s="6" t="n">
        <v>414952</v>
      </c>
    </row>
    <row r="9" spans="1:3">
      <c r="A9" s="4" t="s">
        <v>483</v>
      </c>
      <c r="B9" s="4" t="s">
        <v>46</v>
      </c>
      <c r="C9" s="6" t="n">
        <v>2825</v>
      </c>
    </row>
    <row r="10" spans="1:3">
      <c r="A10" s="4" t="s">
        <v>486</v>
      </c>
      <c r="B10" s="6" t="n">
        <v>1692939</v>
      </c>
      <c r="C10" s="6" t="n">
        <v>417777</v>
      </c>
    </row>
    <row r="11" spans="1:3">
      <c r="A11" s="4" t="s">
        <v>487</v>
      </c>
      <c r="B11" s="6" t="n">
        <v>-1692939</v>
      </c>
      <c r="C11" s="6" t="n">
        <v>-417777</v>
      </c>
    </row>
    <row r="12" spans="1:3">
      <c r="A12" s="4" t="s">
        <v>488</v>
      </c>
      <c r="B12" s="4" t="s">
        <v>46</v>
      </c>
      <c r="C12" s="4" t="s">
        <v>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5</v>
      </c>
      <c r="B1" s="2" t="s">
        <v>1</v>
      </c>
    </row>
    <row r="2" spans="1:3">
      <c r="B2" s="2" t="s">
        <v>2</v>
      </c>
      <c r="C2" s="2" t="s">
        <v>42</v>
      </c>
    </row>
    <row r="3" spans="1:3">
      <c r="A3" s="3" t="s">
        <v>76</v>
      </c>
    </row>
    <row r="4" spans="1:3">
      <c r="A4" s="4" t="s">
        <v>77</v>
      </c>
      <c r="B4" s="5" t="n">
        <v>2025120</v>
      </c>
      <c r="C4" s="5" t="n">
        <v>785274</v>
      </c>
    </row>
    <row r="5" spans="1:3">
      <c r="A5" s="4" t="s">
        <v>78</v>
      </c>
      <c r="B5" s="6" t="n">
        <v>95000</v>
      </c>
      <c r="C5" s="6" t="n">
        <v>230693</v>
      </c>
    </row>
    <row r="6" spans="1:3">
      <c r="A6" s="4" t="s">
        <v>79</v>
      </c>
      <c r="B6" s="6" t="n">
        <v>2932933</v>
      </c>
      <c r="C6" s="6" t="n">
        <v>509667</v>
      </c>
    </row>
    <row r="7" spans="1:3">
      <c r="A7" s="4" t="s">
        <v>80</v>
      </c>
      <c r="B7" s="6" t="n">
        <v>2091745</v>
      </c>
      <c r="C7" s="6" t="n">
        <v>682929</v>
      </c>
    </row>
    <row r="8" spans="1:3">
      <c r="A8" s="4" t="s">
        <v>81</v>
      </c>
      <c r="B8" s="6" t="n">
        <v>31622</v>
      </c>
      <c r="C8" s="6" t="n">
        <v>28252</v>
      </c>
    </row>
    <row r="9" spans="1:3">
      <c r="A9" s="4" t="s">
        <v>82</v>
      </c>
      <c r="B9" s="6" t="n">
        <v>538577</v>
      </c>
      <c r="C9" s="6" t="n">
        <v>258710</v>
      </c>
    </row>
    <row r="10" spans="1:3">
      <c r="A10" s="4" t="s">
        <v>83</v>
      </c>
      <c r="B10" s="6" t="n">
        <v>7714997</v>
      </c>
      <c r="C10" s="6" t="n">
        <v>2495525</v>
      </c>
    </row>
    <row r="11" spans="1:3">
      <c r="A11" s="4" t="s">
        <v>84</v>
      </c>
      <c r="B11" s="6" t="n">
        <v>-7714997</v>
      </c>
      <c r="C11" s="6" t="n">
        <v>-2495525</v>
      </c>
    </row>
    <row r="12" spans="1:3">
      <c r="A12" s="3" t="s">
        <v>85</v>
      </c>
    </row>
    <row r="13" spans="1:3">
      <c r="A13" s="4" t="s">
        <v>86</v>
      </c>
      <c r="B13" s="6" t="n">
        <v>10636</v>
      </c>
      <c r="C13" s="4" t="s">
        <v>46</v>
      </c>
    </row>
    <row r="14" spans="1:3">
      <c r="A14" s="4" t="s">
        <v>87</v>
      </c>
      <c r="B14" s="6" t="n">
        <v>-275</v>
      </c>
      <c r="C14" s="4" t="s">
        <v>46</v>
      </c>
    </row>
    <row r="15" spans="1:3">
      <c r="A15" s="4" t="s">
        <v>88</v>
      </c>
      <c r="B15" s="6" t="n">
        <v>10361</v>
      </c>
      <c r="C15" s="4" t="s">
        <v>46</v>
      </c>
    </row>
    <row r="16" spans="1:3">
      <c r="A16" s="4" t="s">
        <v>89</v>
      </c>
      <c r="B16" s="5" t="n">
        <v>-7704636</v>
      </c>
      <c r="C16" s="5" t="n">
        <v>-2495525</v>
      </c>
    </row>
    <row r="17" spans="1:3">
      <c r="A17" s="4" t="s">
        <v>90</v>
      </c>
      <c r="B17" s="6" t="n">
        <v>9164577</v>
      </c>
      <c r="C17" s="6" t="n">
        <v>5031062</v>
      </c>
    </row>
    <row r="18" spans="1:3">
      <c r="A18" s="4" t="s">
        <v>91</v>
      </c>
      <c r="B18" s="8" t="n">
        <v>-0.84</v>
      </c>
      <c r="C18" s="8"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89</v>
      </c>
      <c r="B1" s="2" t="s">
        <v>2</v>
      </c>
      <c r="C1" s="2" t="s">
        <v>42</v>
      </c>
    </row>
    <row r="2" spans="1:3">
      <c r="A2" s="3" t="s">
        <v>490</v>
      </c>
    </row>
    <row r="3" spans="1:3">
      <c r="A3" s="4" t="s">
        <v>491</v>
      </c>
      <c r="B3" s="5" t="n">
        <v>1975501</v>
      </c>
      <c r="C3" s="5" t="n">
        <v>701785</v>
      </c>
    </row>
    <row r="4" spans="1:3">
      <c r="A4" s="4" t="s">
        <v>492</v>
      </c>
      <c r="B4" s="6" t="n">
        <v>133182</v>
      </c>
      <c r="C4" s="6" t="n">
        <v>144265</v>
      </c>
    </row>
    <row r="5" spans="1:3">
      <c r="A5" s="4" t="s">
        <v>493</v>
      </c>
      <c r="B5" s="6" t="n">
        <v>427558</v>
      </c>
    </row>
    <row r="6" spans="1:3">
      <c r="A6" s="4" t="s">
        <v>494</v>
      </c>
      <c r="B6" s="6" t="n">
        <v>2536241</v>
      </c>
      <c r="C6" s="6" t="n">
        <v>846050</v>
      </c>
    </row>
    <row r="7" spans="1:3">
      <c r="A7" s="4" t="s">
        <v>495</v>
      </c>
      <c r="B7" s="4" t="s">
        <v>46</v>
      </c>
      <c r="C7" s="6" t="n">
        <v>-2613</v>
      </c>
    </row>
    <row r="8" spans="1:3">
      <c r="A8" s="4" t="s">
        <v>496</v>
      </c>
      <c r="B8" s="6" t="n">
        <v>-132</v>
      </c>
      <c r="C8" s="6" t="n">
        <v>-267</v>
      </c>
    </row>
    <row r="9" spans="1:3">
      <c r="A9" s="4" t="s">
        <v>497</v>
      </c>
      <c r="B9" s="6" t="n">
        <v>-132</v>
      </c>
      <c r="C9" s="6" t="n">
        <v>-2880</v>
      </c>
    </row>
    <row r="10" spans="1:3">
      <c r="A10" s="4" t="s">
        <v>498</v>
      </c>
      <c r="B10" s="6" t="n">
        <v>2536109</v>
      </c>
      <c r="C10" s="6" t="n">
        <v>843170</v>
      </c>
    </row>
    <row r="11" spans="1:3">
      <c r="A11" s="4" t="s">
        <v>499</v>
      </c>
      <c r="B11" s="6" t="n">
        <v>-2536109</v>
      </c>
      <c r="C11" s="6" t="n">
        <v>-843170</v>
      </c>
    </row>
    <row r="12" spans="1:3">
      <c r="A12" s="4" t="s">
        <v>500</v>
      </c>
      <c r="B12" s="4" t="s">
        <v>46</v>
      </c>
      <c r="C12"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01</v>
      </c>
      <c r="B1" s="2" t="s">
        <v>1</v>
      </c>
    </row>
    <row r="2" spans="1:3">
      <c r="B2" s="2" t="s">
        <v>2</v>
      </c>
      <c r="C2" s="2" t="s">
        <v>42</v>
      </c>
    </row>
    <row r="3" spans="1:3">
      <c r="A3" s="3" t="s">
        <v>182</v>
      </c>
    </row>
    <row r="4" spans="1:3">
      <c r="A4" s="4" t="s">
        <v>502</v>
      </c>
      <c r="B4" s="4" t="s">
        <v>503</v>
      </c>
      <c r="C4" s="4" t="s">
        <v>503</v>
      </c>
    </row>
    <row r="5" spans="1:3">
      <c r="A5" s="4" t="s">
        <v>504</v>
      </c>
      <c r="B5" s="4" t="s">
        <v>505</v>
      </c>
      <c r="C5" s="4" t="s">
        <v>506</v>
      </c>
    </row>
    <row r="6" spans="1:3">
      <c r="A6" s="4" t="s">
        <v>507</v>
      </c>
      <c r="B6" s="4" t="s">
        <v>508</v>
      </c>
      <c r="C6" s="4" t="s">
        <v>46</v>
      </c>
    </row>
    <row r="7" spans="1:3">
      <c r="A7" s="4" t="s">
        <v>509</v>
      </c>
      <c r="B7" s="4" t="s">
        <v>510</v>
      </c>
      <c r="C7" s="4" t="s">
        <v>46</v>
      </c>
    </row>
    <row r="8" spans="1:3">
      <c r="A8" s="4" t="s">
        <v>487</v>
      </c>
      <c r="B8" s="4" t="s">
        <v>511</v>
      </c>
      <c r="C8" s="4" t="s">
        <v>512</v>
      </c>
    </row>
    <row r="9" spans="1:3">
      <c r="A9" s="4" t="s">
        <v>513</v>
      </c>
      <c r="B9" s="4" t="s">
        <v>46</v>
      </c>
      <c r="C9" s="4" t="s">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4</v>
      </c>
      <c r="B1" s="2" t="s">
        <v>1</v>
      </c>
    </row>
    <row r="2" spans="1:3">
      <c r="B2" s="2" t="s">
        <v>2</v>
      </c>
      <c r="C2" s="2" t="s">
        <v>42</v>
      </c>
    </row>
    <row r="3" spans="1:3">
      <c r="A3" s="3" t="s">
        <v>515</v>
      </c>
    </row>
    <row r="4" spans="1:3">
      <c r="A4" s="4" t="s">
        <v>516</v>
      </c>
      <c r="B4" s="4" t="s">
        <v>46</v>
      </c>
    </row>
    <row r="5" spans="1:3">
      <c r="A5" s="4" t="s">
        <v>517</v>
      </c>
      <c r="C5" s="5" t="n">
        <v>1800000</v>
      </c>
    </row>
    <row r="6" spans="1:3">
      <c r="A6" s="4" t="s">
        <v>518</v>
      </c>
      <c r="B6" s="4" t="s">
        <v>519</v>
      </c>
    </row>
    <row r="7" spans="1:3">
      <c r="A7" s="4" t="s">
        <v>520</v>
      </c>
      <c r="B7" s="4" t="s">
        <v>521</v>
      </c>
    </row>
    <row r="8" spans="1:3">
      <c r="A8" s="4" t="s">
        <v>522</v>
      </c>
      <c r="B8" s="4" t="s">
        <v>5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 customWidth="1" max="5" min="5" width="14"/>
    <col customWidth="1" max="6" min="6" width="14"/>
    <col customWidth="1" max="7" min="7" width="14"/>
  </cols>
  <sheetData>
    <row r="1" spans="1:7">
      <c r="A1" s="1" t="s">
        <v>524</v>
      </c>
      <c r="B1" s="2" t="s">
        <v>525</v>
      </c>
      <c r="C1" s="2" t="s">
        <v>526</v>
      </c>
      <c r="D1" s="2" t="s">
        <v>527</v>
      </c>
      <c r="E1" s="2" t="s">
        <v>290</v>
      </c>
      <c r="F1" s="2" t="s">
        <v>528</v>
      </c>
      <c r="G1" s="2" t="s">
        <v>42</v>
      </c>
    </row>
    <row r="2" spans="1:7">
      <c r="A2" s="3" t="s">
        <v>529</v>
      </c>
    </row>
    <row r="3" spans="1:7">
      <c r="A3" s="4" t="s">
        <v>436</v>
      </c>
      <c r="F3" s="6" t="n">
        <v>203709</v>
      </c>
      <c r="G3" s="6" t="n">
        <v>344125</v>
      </c>
    </row>
    <row r="4" spans="1:7">
      <c r="A4" s="4" t="s">
        <v>530</v>
      </c>
    </row>
    <row r="5" spans="1:7">
      <c r="A5" s="3" t="s">
        <v>529</v>
      </c>
    </row>
    <row r="6" spans="1:7">
      <c r="A6" s="4" t="s">
        <v>436</v>
      </c>
      <c r="E6" s="4" t="s">
        <v>46</v>
      </c>
    </row>
    <row r="7" spans="1:7">
      <c r="A7" s="4" t="s">
        <v>356</v>
      </c>
      <c r="C7" s="4" t="s">
        <v>46</v>
      </c>
    </row>
    <row r="8" spans="1:7">
      <c r="A8" s="4" t="s">
        <v>531</v>
      </c>
      <c r="C8" s="4" t="s">
        <v>532</v>
      </c>
    </row>
    <row r="9" spans="1:7">
      <c r="A9" s="4" t="s">
        <v>533</v>
      </c>
      <c r="B9" s="5" t="n">
        <v>12500</v>
      </c>
    </row>
    <row r="10" spans="1:7">
      <c r="A10" s="4" t="s">
        <v>534</v>
      </c>
      <c r="B10" s="6" t="n">
        <v>12500</v>
      </c>
    </row>
    <row r="11" spans="1:7">
      <c r="A11" s="4" t="s">
        <v>535</v>
      </c>
    </row>
    <row r="12" spans="1:7">
      <c r="A12" s="3" t="s">
        <v>529</v>
      </c>
    </row>
    <row r="13" spans="1:7">
      <c r="A13" s="4" t="s">
        <v>73</v>
      </c>
      <c r="D13" s="6" t="n">
        <v>13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7"/>
    <col customWidth="1" max="5" min="5" width="20"/>
    <col customWidth="1" max="6" min="6" width="12"/>
  </cols>
  <sheetData>
    <row r="1" spans="1:6">
      <c r="A1" s="1" t="s">
        <v>92</v>
      </c>
      <c r="B1" s="2" t="s">
        <v>93</v>
      </c>
      <c r="C1" s="2" t="s">
        <v>94</v>
      </c>
      <c r="D1" s="2" t="s">
        <v>95</v>
      </c>
      <c r="E1" s="2" t="s">
        <v>96</v>
      </c>
      <c r="F1" s="2" t="s">
        <v>97</v>
      </c>
    </row>
    <row r="2" spans="1:6">
      <c r="A2" s="4" t="s">
        <v>98</v>
      </c>
      <c r="B2" s="5" t="n">
        <v>173</v>
      </c>
      <c r="C2" s="5" t="n">
        <v>470</v>
      </c>
      <c r="D2" s="5" t="n">
        <v>3199304</v>
      </c>
      <c r="E2" s="5" t="n">
        <v>-2015481</v>
      </c>
      <c r="F2" s="5" t="n">
        <v>1184466</v>
      </c>
    </row>
    <row r="3" spans="1:6">
      <c r="A3" s="4" t="s">
        <v>99</v>
      </c>
      <c r="B3" s="6" t="n">
        <v>1725980</v>
      </c>
      <c r="C3" s="6" t="n">
        <v>4706277</v>
      </c>
    </row>
    <row r="4" spans="1:6">
      <c r="A4" s="4" t="s">
        <v>100</v>
      </c>
      <c r="C4" s="5" t="n">
        <v>15</v>
      </c>
      <c r="D4" s="6" t="n">
        <v>143038</v>
      </c>
      <c r="F4" s="6" t="n">
        <v>143053</v>
      </c>
    </row>
    <row r="5" spans="1:6">
      <c r="A5" s="4" t="s">
        <v>101</v>
      </c>
      <c r="C5" s="6" t="n">
        <v>145970</v>
      </c>
    </row>
    <row r="6" spans="1:6">
      <c r="A6" s="4" t="s">
        <v>102</v>
      </c>
      <c r="C6" s="5" t="n">
        <v>4</v>
      </c>
      <c r="D6" s="6" t="n">
        <v>35996</v>
      </c>
      <c r="F6" s="6" t="n">
        <v>36000</v>
      </c>
    </row>
    <row r="7" spans="1:6">
      <c r="A7" s="4" t="s">
        <v>103</v>
      </c>
      <c r="C7" s="6" t="n">
        <v>37500</v>
      </c>
    </row>
    <row r="8" spans="1:6">
      <c r="A8" s="4" t="s">
        <v>104</v>
      </c>
      <c r="C8" s="5" t="n">
        <v>21</v>
      </c>
      <c r="D8" s="6" t="n">
        <v>132143</v>
      </c>
      <c r="F8" s="6" t="n">
        <v>132164</v>
      </c>
    </row>
    <row r="9" spans="1:6">
      <c r="A9" s="4" t="s">
        <v>105</v>
      </c>
      <c r="C9" s="6" t="n">
        <v>213166</v>
      </c>
    </row>
    <row r="10" spans="1:6">
      <c r="A10" s="4" t="s">
        <v>106</v>
      </c>
      <c r="C10" s="5" t="n">
        <v>-3</v>
      </c>
      <c r="D10" s="6" t="n">
        <v>-31510</v>
      </c>
      <c r="F10" s="6" t="n">
        <v>-31513</v>
      </c>
    </row>
    <row r="11" spans="1:6">
      <c r="A11" s="4" t="s">
        <v>107</v>
      </c>
      <c r="C11" s="6" t="n">
        <v>-31513</v>
      </c>
    </row>
    <row r="12" spans="1:6">
      <c r="A12" s="4" t="s">
        <v>108</v>
      </c>
      <c r="B12" s="5" t="n">
        <v>137</v>
      </c>
      <c r="C12" s="4" t="s">
        <v>46</v>
      </c>
      <c r="D12" s="6" t="n">
        <v>1021417</v>
      </c>
      <c r="E12" s="4" t="s">
        <v>46</v>
      </c>
      <c r="F12" s="6" t="n">
        <v>1021554</v>
      </c>
    </row>
    <row r="13" spans="1:6">
      <c r="A13" s="4" t="s">
        <v>109</v>
      </c>
      <c r="B13" s="6" t="n">
        <v>1376500</v>
      </c>
    </row>
    <row r="14" spans="1:6">
      <c r="A14" s="4" t="s">
        <v>110</v>
      </c>
      <c r="D14" s="6" t="n">
        <v>164766</v>
      </c>
      <c r="F14" s="6" t="n">
        <v>164766</v>
      </c>
    </row>
    <row r="15" spans="1:6">
      <c r="A15" s="4" t="s">
        <v>89</v>
      </c>
      <c r="E15" s="6" t="n">
        <v>-2495525</v>
      </c>
      <c r="F15" s="6" t="n">
        <v>-2495525</v>
      </c>
    </row>
    <row r="16" spans="1:6">
      <c r="A16" s="4" t="s">
        <v>111</v>
      </c>
      <c r="B16" s="5" t="n">
        <v>310</v>
      </c>
      <c r="C16" s="5" t="n">
        <v>507</v>
      </c>
      <c r="D16" s="6" t="n">
        <v>4665154</v>
      </c>
      <c r="E16" s="6" t="n">
        <v>-4511006</v>
      </c>
      <c r="F16" s="6" t="n">
        <v>154965</v>
      </c>
    </row>
    <row r="17" spans="1:6">
      <c r="A17" s="4" t="s">
        <v>112</v>
      </c>
      <c r="B17" s="6" t="n">
        <v>3102480</v>
      </c>
      <c r="C17" s="6" t="n">
        <v>5071400</v>
      </c>
    </row>
    <row r="18" spans="1:6">
      <c r="A18" s="4" t="s">
        <v>113</v>
      </c>
      <c r="B18" s="5" t="n">
        <v>-310</v>
      </c>
      <c r="C18" s="5" t="n">
        <v>310</v>
      </c>
    </row>
    <row r="19" spans="1:6">
      <c r="A19" s="4" t="s">
        <v>114</v>
      </c>
      <c r="B19" s="6" t="n">
        <v>-3102480</v>
      </c>
      <c r="C19" s="6" t="n">
        <v>3102480</v>
      </c>
    </row>
    <row r="20" spans="1:6">
      <c r="A20" s="4" t="s">
        <v>115</v>
      </c>
      <c r="C20" s="5" t="n">
        <v>125</v>
      </c>
      <c r="D20" s="6" t="n">
        <v>5840042</v>
      </c>
      <c r="F20" s="6" t="n">
        <v>5840167</v>
      </c>
    </row>
    <row r="21" spans="1:6">
      <c r="A21" s="4" t="s">
        <v>116</v>
      </c>
      <c r="C21" s="6" t="n">
        <v>1250000</v>
      </c>
    </row>
    <row r="22" spans="1:6">
      <c r="A22" s="4" t="s">
        <v>117</v>
      </c>
      <c r="C22" s="5" t="n">
        <v>41</v>
      </c>
      <c r="D22" s="6" t="n">
        <v>1610089</v>
      </c>
      <c r="F22" s="6" t="n">
        <v>1610130</v>
      </c>
    </row>
    <row r="23" spans="1:6">
      <c r="A23" s="4" t="s">
        <v>118</v>
      </c>
      <c r="C23" s="6" t="n">
        <v>407424</v>
      </c>
    </row>
    <row r="24" spans="1:6">
      <c r="A24" s="4" t="s">
        <v>119</v>
      </c>
      <c r="C24" s="5" t="n">
        <v>22</v>
      </c>
      <c r="D24" s="6" t="n">
        <v>-22</v>
      </c>
      <c r="F24" s="4" t="s">
        <v>46</v>
      </c>
    </row>
    <row r="25" spans="1:6">
      <c r="A25" s="4" t="s">
        <v>120</v>
      </c>
      <c r="C25" s="6" t="n">
        <v>223877</v>
      </c>
    </row>
    <row r="26" spans="1:6">
      <c r="A26" s="4" t="s">
        <v>121</v>
      </c>
      <c r="C26" s="5" t="n">
        <v>2</v>
      </c>
      <c r="D26" s="6" t="n">
        <v>161</v>
      </c>
      <c r="E26" s="4" t="s">
        <v>46</v>
      </c>
      <c r="F26" s="6" t="n">
        <v>163</v>
      </c>
    </row>
    <row r="27" spans="1:6">
      <c r="A27" s="4" t="s">
        <v>122</v>
      </c>
      <c r="C27" s="6" t="n">
        <v>16333</v>
      </c>
    </row>
    <row r="28" spans="1:6">
      <c r="A28" s="4" t="s">
        <v>100</v>
      </c>
      <c r="C28" s="5" t="n">
        <v>5</v>
      </c>
      <c r="D28" s="6" t="n">
        <v>2495214</v>
      </c>
      <c r="F28" s="6" t="n">
        <v>2495219</v>
      </c>
    </row>
    <row r="29" spans="1:6">
      <c r="A29" s="4" t="s">
        <v>101</v>
      </c>
      <c r="C29" s="6" t="n">
        <v>48330</v>
      </c>
    </row>
    <row r="30" spans="1:6">
      <c r="A30" s="4" t="s">
        <v>89</v>
      </c>
      <c r="E30" s="6" t="n">
        <v>-7704636</v>
      </c>
      <c r="F30" s="6" t="n">
        <v>-7704636</v>
      </c>
    </row>
    <row r="31" spans="1:6">
      <c r="A31" s="4" t="s">
        <v>123</v>
      </c>
      <c r="C31" s="5" t="n">
        <v>1012</v>
      </c>
      <c r="D31" s="5" t="n">
        <v>14610638</v>
      </c>
      <c r="E31" s="5" t="n">
        <v>-12215642</v>
      </c>
      <c r="F31" s="5" t="n">
        <v>2396008</v>
      </c>
    </row>
    <row r="32" spans="1:6">
      <c r="A32" s="4" t="s">
        <v>124</v>
      </c>
      <c r="C32" s="6" t="n">
        <v>10119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42</v>
      </c>
    </row>
    <row r="3" spans="1:3">
      <c r="A3" s="3" t="s">
        <v>126</v>
      </c>
    </row>
    <row r="4" spans="1:3">
      <c r="A4" s="4" t="s">
        <v>127</v>
      </c>
      <c r="C4" s="5" t="n">
        <v>190180</v>
      </c>
    </row>
    <row r="5" spans="1:3">
      <c r="A5" s="4" t="s">
        <v>128</v>
      </c>
      <c r="B5" s="5" t="n">
        <v>1159833</v>
      </c>
    </row>
    <row r="6" spans="1:3">
      <c r="A6" s="4" t="s">
        <v>129</v>
      </c>
      <c r="B6" s="5" t="n">
        <v>4269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42</v>
      </c>
    </row>
    <row r="3" spans="1:3">
      <c r="A3" s="3" t="s">
        <v>131</v>
      </c>
    </row>
    <row r="4" spans="1:3">
      <c r="A4" s="4" t="s">
        <v>89</v>
      </c>
      <c r="B4" s="5" t="n">
        <v>-7704636</v>
      </c>
      <c r="C4" s="5" t="n">
        <v>-2495525</v>
      </c>
    </row>
    <row r="5" spans="1:3">
      <c r="A5" s="3" t="s">
        <v>132</v>
      </c>
    </row>
    <row r="6" spans="1:3">
      <c r="A6" s="4" t="s">
        <v>133</v>
      </c>
      <c r="B6" s="6" t="n">
        <v>1225</v>
      </c>
      <c r="C6" s="6" t="n">
        <v>1224</v>
      </c>
    </row>
    <row r="7" spans="1:3">
      <c r="A7" s="4" t="s">
        <v>134</v>
      </c>
      <c r="B7" s="6" t="n">
        <v>95000</v>
      </c>
      <c r="C7" s="6" t="n">
        <v>132164</v>
      </c>
    </row>
    <row r="8" spans="1:3">
      <c r="A8" s="4" t="s">
        <v>102</v>
      </c>
      <c r="B8" s="4" t="s">
        <v>46</v>
      </c>
      <c r="C8" s="6" t="n">
        <v>36000</v>
      </c>
    </row>
    <row r="9" spans="1:3">
      <c r="A9" s="4" t="s">
        <v>100</v>
      </c>
      <c r="B9" s="6" t="n">
        <v>2495219</v>
      </c>
      <c r="C9" s="6" t="n">
        <v>143053</v>
      </c>
    </row>
    <row r="10" spans="1:3">
      <c r="A10" s="4" t="s">
        <v>135</v>
      </c>
      <c r="B10" s="6" t="n">
        <v>-3664</v>
      </c>
      <c r="C10" s="4" t="s">
        <v>46</v>
      </c>
    </row>
    <row r="11" spans="1:3">
      <c r="A11" s="3" t="s">
        <v>136</v>
      </c>
    </row>
    <row r="12" spans="1:3">
      <c r="A12" s="4" t="s">
        <v>47</v>
      </c>
      <c r="B12" s="6" t="n">
        <v>-97716</v>
      </c>
      <c r="C12" s="6" t="n">
        <v>-12356</v>
      </c>
    </row>
    <row r="13" spans="1:3">
      <c r="A13" s="4" t="s">
        <v>137</v>
      </c>
      <c r="B13" s="4" t="s">
        <v>46</v>
      </c>
      <c r="C13" s="6" t="n">
        <v>-1542</v>
      </c>
    </row>
    <row r="14" spans="1:3">
      <c r="A14" s="4" t="s">
        <v>54</v>
      </c>
      <c r="B14" s="6" t="n">
        <v>267357</v>
      </c>
      <c r="C14" s="6" t="n">
        <v>94356</v>
      </c>
    </row>
    <row r="15" spans="1:3">
      <c r="A15" s="4" t="s">
        <v>138</v>
      </c>
      <c r="B15" s="6" t="n">
        <v>-4947215</v>
      </c>
      <c r="C15" s="6" t="n">
        <v>-2102626</v>
      </c>
    </row>
    <row r="16" spans="1:3">
      <c r="A16" s="3" t="s">
        <v>139</v>
      </c>
    </row>
    <row r="17" spans="1:3">
      <c r="A17" s="4" t="s">
        <v>140</v>
      </c>
      <c r="B17" s="6" t="n">
        <v>-800000</v>
      </c>
      <c r="C17" s="4" t="s">
        <v>46</v>
      </c>
    </row>
    <row r="18" spans="1:3">
      <c r="A18" s="4" t="s">
        <v>141</v>
      </c>
      <c r="B18" s="6" t="n">
        <v>-95000</v>
      </c>
      <c r="C18" s="4" t="s">
        <v>46</v>
      </c>
    </row>
    <row r="19" spans="1:3">
      <c r="A19" s="4" t="s">
        <v>142</v>
      </c>
      <c r="B19" s="6" t="n">
        <v>-895000</v>
      </c>
      <c r="C19" s="4" t="s">
        <v>46</v>
      </c>
    </row>
    <row r="20" spans="1:3">
      <c r="A20" s="3" t="s">
        <v>143</v>
      </c>
    </row>
    <row r="21" spans="1:3">
      <c r="A21" s="4" t="s">
        <v>144</v>
      </c>
      <c r="B21" s="4" t="s">
        <v>46</v>
      </c>
      <c r="C21" s="6" t="n">
        <v>1186320</v>
      </c>
    </row>
    <row r="22" spans="1:3">
      <c r="A22" s="4" t="s">
        <v>145</v>
      </c>
      <c r="B22" s="6" t="n">
        <v>5840167</v>
      </c>
      <c r="C22" s="4" t="s">
        <v>46</v>
      </c>
    </row>
    <row r="23" spans="1:3">
      <c r="A23" s="4" t="s">
        <v>146</v>
      </c>
      <c r="B23" s="6" t="n">
        <v>1610130</v>
      </c>
      <c r="C23" s="4" t="s">
        <v>46</v>
      </c>
    </row>
    <row r="24" spans="1:3">
      <c r="A24" s="4" t="s">
        <v>147</v>
      </c>
      <c r="B24" s="6" t="n">
        <v>163</v>
      </c>
      <c r="C24" s="4" t="s">
        <v>46</v>
      </c>
    </row>
    <row r="25" spans="1:3">
      <c r="A25" s="4" t="s">
        <v>148</v>
      </c>
      <c r="B25" s="4" t="s">
        <v>46</v>
      </c>
      <c r="C25" s="6" t="n">
        <v>-31513</v>
      </c>
    </row>
    <row r="26" spans="1:3">
      <c r="A26" s="4" t="s">
        <v>149</v>
      </c>
      <c r="B26" s="6" t="n">
        <v>7450460</v>
      </c>
      <c r="C26" s="6" t="n">
        <v>1154807</v>
      </c>
    </row>
    <row r="27" spans="1:3">
      <c r="A27" s="4" t="s">
        <v>150</v>
      </c>
      <c r="B27" s="6" t="n">
        <v>1608245</v>
      </c>
      <c r="C27" s="6" t="n">
        <v>-947819</v>
      </c>
    </row>
    <row r="28" spans="1:3">
      <c r="A28" s="4" t="s">
        <v>151</v>
      </c>
      <c r="B28" s="6" t="n">
        <v>282621</v>
      </c>
      <c r="C28" s="6" t="n">
        <v>1230440</v>
      </c>
    </row>
    <row r="29" spans="1:3">
      <c r="A29" s="4" t="s">
        <v>152</v>
      </c>
      <c r="B29" s="6" t="n">
        <v>1890866</v>
      </c>
      <c r="C29" s="6" t="n">
        <v>282621</v>
      </c>
    </row>
    <row r="30" spans="1:3">
      <c r="A30" s="3" t="s">
        <v>153</v>
      </c>
    </row>
    <row r="31" spans="1:3">
      <c r="A31" s="4" t="s">
        <v>113</v>
      </c>
      <c r="B31" s="6" t="n">
        <v>310</v>
      </c>
      <c r="C31" s="4" t="s">
        <v>46</v>
      </c>
    </row>
    <row r="32" spans="1:3">
      <c r="A32" s="4" t="s">
        <v>154</v>
      </c>
      <c r="C32" s="6" t="n">
        <v>132164</v>
      </c>
    </row>
    <row r="33" spans="1:3">
      <c r="A33" s="4" t="s">
        <v>119</v>
      </c>
      <c r="B33" s="6" t="n">
        <v>22</v>
      </c>
      <c r="C33" s="4" t="s">
        <v>46</v>
      </c>
    </row>
    <row r="34" spans="1:3">
      <c r="A34" s="4" t="s">
        <v>155</v>
      </c>
      <c r="B34" s="5" t="n">
        <v>30484</v>
      </c>
      <c r="C34" s="5" t="n">
        <v>2066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8:35Z</dcterms:created>
  <dcterms:modified xmlns:dcterms="http://purl.org/dc/terms/" xmlns:xsi="http://www.w3.org/2001/XMLSchema-instance" xsi:type="dcterms:W3CDTF">2020-03-02T17:18:35Z</dcterms:modified>
</cp:coreProperties>
</file>